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LIABILITY RELATED TO THE SALE O"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OTHER BALANCE SHEET DETAILS" sheetId="14" state="visible" r:id="rId14"/>
    <sheet xmlns:r="http://schemas.openxmlformats.org/officeDocument/2006/relationships" name="CREDIT AGREEMENT" sheetId="15" state="visible" r:id="rId15"/>
    <sheet xmlns:r="http://schemas.openxmlformats.org/officeDocument/2006/relationships" name="DEVELOPMENT DERIVATIVE LIABILI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DEFINED BENEFIT PLANS" sheetId="21" state="visible" r:id="rId21"/>
    <sheet xmlns:r="http://schemas.openxmlformats.org/officeDocument/2006/relationships" name="BASIS OF PRESENTATION AND PRI_2" sheetId="22" state="visible" r:id="rId22"/>
    <sheet xmlns:r="http://schemas.openxmlformats.org/officeDocument/2006/relationships" name="NET PRODUCT REVENUES (Tables)" sheetId="23" state="visible" r:id="rId23"/>
    <sheet xmlns:r="http://schemas.openxmlformats.org/officeDocument/2006/relationships" name="NET REVENUES FROM COLLABORATI_2" sheetId="24" state="visible" r:id="rId24"/>
    <sheet xmlns:r="http://schemas.openxmlformats.org/officeDocument/2006/relationships" name="LIABILITY RELATED TO THE SALE_2"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OTHER BALANCE SHEET DETAILS (Ta" sheetId="28" state="visible" r:id="rId28"/>
    <sheet xmlns:r="http://schemas.openxmlformats.org/officeDocument/2006/relationships" name="CREDIT AGREEMENT (Tables)" sheetId="29" state="visible" r:id="rId29"/>
    <sheet xmlns:r="http://schemas.openxmlformats.org/officeDocument/2006/relationships" name="DEVELOPMENT DERIVATIVE LIABIL_2"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NATURE OF BUSINESS (Details)" sheetId="33" state="visible" r:id="rId33"/>
    <sheet xmlns:r="http://schemas.openxmlformats.org/officeDocument/2006/relationships" name="NET PRODUCT REVENUES - Summary " sheetId="34" state="visible" r:id="rId34"/>
    <sheet xmlns:r="http://schemas.openxmlformats.org/officeDocument/2006/relationships" name="NET PRODUCT REVENUES - Receivab" sheetId="35" state="visible" r:id="rId35"/>
    <sheet xmlns:r="http://schemas.openxmlformats.org/officeDocument/2006/relationships" name="NET REVENUES FROM COLLABORATI_3" sheetId="36" state="visible" r:id="rId36"/>
    <sheet xmlns:r="http://schemas.openxmlformats.org/officeDocument/2006/relationships" name="NET REVENUES FROM COLLABORATI_4" sheetId="37" state="visible" r:id="rId37"/>
    <sheet xmlns:r="http://schemas.openxmlformats.org/officeDocument/2006/relationships" name="NET REVENUES FROM COLLABORATI_5" sheetId="38" state="visible" r:id="rId38"/>
    <sheet xmlns:r="http://schemas.openxmlformats.org/officeDocument/2006/relationships" name="NET REVENUES FROM COLLABORATI_6" sheetId="39" state="visible" r:id="rId39"/>
    <sheet xmlns:r="http://schemas.openxmlformats.org/officeDocument/2006/relationships" name="NET REVENUES FROM COLLABORATI_7" sheetId="40" state="visible" r:id="rId40"/>
    <sheet xmlns:r="http://schemas.openxmlformats.org/officeDocument/2006/relationships" name="NET REVENUES FROM COLLABORATI_8" sheetId="41" state="visible" r:id="rId41"/>
    <sheet xmlns:r="http://schemas.openxmlformats.org/officeDocument/2006/relationships" name="NET REVENUES FROM COLLABORATI_9" sheetId="42" state="visible" r:id="rId42"/>
    <sheet xmlns:r="http://schemas.openxmlformats.org/officeDocument/2006/relationships" name="NET REVENUES FROM COLLABORAT_10" sheetId="43" state="visible" r:id="rId43"/>
    <sheet xmlns:r="http://schemas.openxmlformats.org/officeDocument/2006/relationships" name="LIABILITY RELATED TO THE SALE_3"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MARKETABLE DEBT SECURITIES - Ad" sheetId="47" state="visible" r:id="rId47"/>
    <sheet xmlns:r="http://schemas.openxmlformats.org/officeDocument/2006/relationships" name="MARKETABLE DEBT SECURITIES - Su" sheetId="48" state="visible" r:id="rId48"/>
    <sheet xmlns:r="http://schemas.openxmlformats.org/officeDocument/2006/relationships" name="MARKETABLE DEBT SECURITIES - _2" sheetId="49" state="visible" r:id="rId49"/>
    <sheet xmlns:r="http://schemas.openxmlformats.org/officeDocument/2006/relationships" name="OTHER BALANCE SHEET DETAILS - S" sheetId="50" state="visible" r:id="rId50"/>
    <sheet xmlns:r="http://schemas.openxmlformats.org/officeDocument/2006/relationships" name="OTHER BALANCE SHEET DETAILS -_2" sheetId="51" state="visible" r:id="rId51"/>
    <sheet xmlns:r="http://schemas.openxmlformats.org/officeDocument/2006/relationships" name="OTHER BALANCE SHEET DETAILS -_3" sheetId="52" state="visible" r:id="rId52"/>
    <sheet xmlns:r="http://schemas.openxmlformats.org/officeDocument/2006/relationships" name="CREDIT AGREEMENT - Additional I" sheetId="53" state="visible" r:id="rId53"/>
    <sheet xmlns:r="http://schemas.openxmlformats.org/officeDocument/2006/relationships" name="DEVELOPMENT DERIVATIVE LIABIL_3" sheetId="54" state="visible" r:id="rId54"/>
    <sheet xmlns:r="http://schemas.openxmlformats.org/officeDocument/2006/relationships" name="DEVELOPMENT DERIVATIVE LIABIL_4" sheetId="55" state="visible" r:id="rId55"/>
    <sheet xmlns:r="http://schemas.openxmlformats.org/officeDocument/2006/relationships" name="EQUITY - Additional Information" sheetId="56" state="visible" r:id="rId56"/>
    <sheet xmlns:r="http://schemas.openxmlformats.org/officeDocument/2006/relationships" name="STOCK-BASED COMPENSATION - Summ" sheetId="57" state="visible" r:id="rId57"/>
    <sheet xmlns:r="http://schemas.openxmlformats.org/officeDocument/2006/relationships" name="NET LOSS PER COMMON SHARE - Com" sheetId="58" state="visible" r:id="rId58"/>
    <sheet xmlns:r="http://schemas.openxmlformats.org/officeDocument/2006/relationships" name="COMMITMENTS AND CONTINGENCIES (" sheetId="59" state="visible" r:id="rId59"/>
    <sheet xmlns:r="http://schemas.openxmlformats.org/officeDocument/2006/relationships" name="DEFINED BENEFIT PLANS - Additio"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07</t>
        </is>
      </c>
    </row>
    <row r="9">
      <c r="A9" s="4" t="inlineStr">
        <is>
          <t>Entity Registrant Name</t>
        </is>
      </c>
      <c r="B9" s="4" t="inlineStr">
        <is>
          <t>ALNYLAM PHARMACEUTICALS, INC.</t>
        </is>
      </c>
    </row>
    <row r="10">
      <c r="A10" s="4" t="inlineStr">
        <is>
          <t>Entity Incorporation, State or Country Code</t>
        </is>
      </c>
      <c r="B10" s="4" t="inlineStr">
        <is>
          <t>DE</t>
        </is>
      </c>
    </row>
    <row r="11">
      <c r="A11" s="4" t="inlineStr">
        <is>
          <t>Entity Tax Identification Number</t>
        </is>
      </c>
      <c r="B11" s="4" t="inlineStr">
        <is>
          <t>77-0602661</t>
        </is>
      </c>
    </row>
    <row r="12">
      <c r="A12" s="4" t="inlineStr">
        <is>
          <t>Entity Address, Address Line One</t>
        </is>
      </c>
      <c r="B12" s="4" t="inlineStr">
        <is>
          <t>675 West Kendall Street,</t>
        </is>
      </c>
    </row>
    <row r="13">
      <c r="A13" s="4" t="inlineStr">
        <is>
          <t>Entity Address, Address Line Two</t>
        </is>
      </c>
      <c r="B13" s="4" t="inlineStr">
        <is>
          <t>Henri A. Termeer Squar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551-8200</t>
        </is>
      </c>
    </row>
    <row r="19">
      <c r="A19" s="4" t="inlineStr">
        <is>
          <t>Title of 12(b) Security</t>
        </is>
      </c>
      <c r="B19" s="4" t="inlineStr">
        <is>
          <t>Common Stock, $0.01 par value per share</t>
        </is>
      </c>
    </row>
    <row r="20">
      <c r="A20" s="4" t="inlineStr">
        <is>
          <t>Trading Symbol</t>
        </is>
      </c>
      <c r="B20" s="4" t="inlineStr">
        <is>
          <t>ALN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6180768</v>
      </c>
    </row>
    <row r="29">
      <c r="A29" s="4" t="inlineStr">
        <is>
          <t>Entity Central Index Key</t>
        </is>
      </c>
      <c r="B29" s="4" t="inlineStr">
        <is>
          <t>000117867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9 Months Ended</t>
        </is>
      </c>
    </row>
    <row r="2">
      <c r="B2" s="2" t="inlineStr">
        <is>
          <t>Sep. 30, 2020</t>
        </is>
      </c>
    </row>
    <row r="3">
      <c r="A3" s="3" t="inlineStr">
        <is>
          <t>Organization, Consolidation and Presentation of Financial Statements [Abstract]</t>
        </is>
      </c>
    </row>
    <row r="4">
      <c r="A4" s="4" t="inlineStr">
        <is>
          <t>NET REVENUES FROM COLLABORATIONS</t>
        </is>
      </c>
      <c r="B4" s="4" t="inlineStr">
        <is>
          <t>NET REVENUES FROM COLLABORATIONS Net revenues from collaborations consist of the following: Three Months Ended September 30, Nine Months Ended September 30, (In thousands) 2020 2019 2020 2019 Regeneron Pharmaceuticals (Regeneron) $ 14,874 $ 15,261 $ 49,790 $ 15,961 Vir Biotechnology (Vir) 8,512 5,869 21,476 7,888 The Medicines Company (MDCO) 1,091 528 6,029 2,273 Sanofi Genzyme (Sanofi) 420 1,882 793 10,382 Other 1,750 455 2,526 977 Total $ 26,647 $ 23,995 $ 80,614 $ 37,481 The following table presents the balance of our receivables and contract liabilities related to our collaboration agreements: (In thousands) As of September 30, As of December 31, Receivables included in “Accounts receivable, net” $ 18,331 $ 14,929 Contract liabilities included in “Deferred revenue” $ 145,692 $ 153,117 The following table presents revenue recognized as a result of changes in contract liability related to our collaboration agreements: Three Months Ended September 30, Nine Months Ended September 30, (In thousands) 2020 2019 2020 2019 Amounts included in contract liability at the beginning of the period $ 19,212 $ 12,333 $ 50,716 $ 3,954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 that are directly attributable to our collaboration agreements, by collaboration partner: Three Months Ended September 30, 2020 2019 (In thousands) Clinical Trial and Manufacturing External Services Other Clinical Trial and Manufacturing External Services Other Regeneron $ 3,355 $ 43 $ 9,167 $ 637 $ 959 $ 9,518 Vir 1,379 277 3,247 4,843 20 2,393 MDCO — — 67 347 5,992 398 Sanofi 513 17 479 3,262 110 1,588 Total $ 5,247 $ 337 $ 12,960 $ 9,089 $ 7,081 $ 13,897 Nine Months Ended September 30, 2020 2019 (In thousands) Clinical Trial and Manufacturing External Services Other Clinical Trial and Manufacturing External Services Other Regeneron $ 10,751 $ 67 $ 33,290 $ 1,152 $ 1,010 $ 9,943 Vir 2,757 486 8,539 5,385 268 2,733 MDCO 998 — 611 2,024 6,002 458 Sanofi 712 46 875 11,033 326 1,681 Total $ 15,218 $ 599 $ 43,315 $ 19,594 $ 7,606 $ 14,815 The research and development expenses incurred for each agreement listed in the table above consist of costs incurred for (i) clinical and manufacturing expenses,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 from collaborations. For the three and nine months ended September 30, 2020 and 2019, we did not incur material selling, general and administrative expenses related to our collaboration agreements. Product Alliances Vir Biotechnology, Inc. In October 2017, we and Vir Biotechnology, Inc., or Vir, entered into a collaboration and license agreement, or the Vir Agreement, for the development and commercialization of RNAi therapeutics for infectious diseases, including chronic hepatitis B virus, or HBV, infection. Pursuant to the Vir Agreement, we granted to Vir an exclusive license to develop, manufacture and commercialize ALN-HBV02 (VIR-2218), for all uses and purposes other than certain excluded fields, as set forth in the Vir Agreement. In addition, we granted Vir an exclusive option for up to four additional RNAi therapeutic programs for the treatment of infectious diseases. Under the terms of the Vir Agreement, for each product arising from the HBV program, including ALN-HBV02, we retain the right to opt into a profit-sharing arrangement prior to the start of a Phase 3 clinical trial. In addition, we have the right on a product-by-product basis with respect to each additional infectious disease program that Vir elects to pursue, to opt into a profit-sharing arrangement for each such product at any time during a specified period prior to the achievement of clinical proof of concept for each such product. Pursuant to the Vir Agreement, Vir paid us an upfront fee of $10.0 million and issued to us 1,111,111 shares of its common stock. Under the Vir Agreement, we may also receive milestone payments upon the achievement of certain development, regulatory and commercial milestones, as well as royalties on the net sales of licensed products, if any, ranging from high-single-digit to sub-teen double-digit percentages. In March 2020, we achieved a development milestone relating to ALN-HBV02 and earned a $15.0 million cash milestone and 1,111,111 shares of Vir's common stock, which were received in the second quarter of 2020. In June 2020, we earned and received a $10.0 million payment from Vir related to Vir's sublicense for ALN-HBV02 in China. Due to the uncertainty of pharmaceutical development and the high historical failure rates generally associated with drug development, we may not receive any additional milestone payments or any royalty payments under the Vir Agreement. In March and April 2020, we entered into amendments to the Vir Agreement to expand our collaboration to include the development and commercialization of RNAi therapeutics targeting SARS-CoV-2, the virus that causes the disease COVID-19, along with three additional targets focused on human host factors for SARS-CoV-2, including angiotensin converting enzyme-2, or ACE2 and transmembrane protease, serine 2, or TMPRSS2, and potentially a third mutually selected host factor target. Under the Vir amendments, we and Vir will each be responsible for pre-clinical development costs incurred by each such party in performing its allocated responsibilities under an agreed-upon initial pre-clinical development plan. We and Vir will equally share certain costs incurred in connection with the manufacture of non-GMP drug product required for pre-clinical development prior to filing an IND for the first product in the coronavirus program. Vir will lead all development and commercialization of any selected development candidates. At clinical proof of concept, we will have an option to share equally in the profits and losses associated with the development and commercialization of the coronavirus program. Alternatively, we may elect to earn development and commercialization milestones and royalties on net sales of products resulting from the collaboration in amounts agreed upon for the coronavirus program. Unless terminated earlier in accordance with the terms of the agreement, the Vir Agreement expires on a licensed product-by-product and country-by-country basis upon expiration of all royalty payment obligations under the agreement. If Vir does not exercise its option for an infectious disease program, the Vir Agreement will expire upon the expiration of the applicable option period with respect to such program. However, if we exercise our profit-sharing option for any product, the term of the agreement will continue until the expiration of the profit-sharing arrangement for such product. Either party may terminate the agreement in the event the other party fails to cure a material breach, or upon patent-related challenges by the other party. In addition, Vir has the right to terminate the agreement on a program-by-program basis or in its entirety for any reason on 90 days’ written notice. We identified one performance obligation under the Vir Agreement, as amended, comprised of: i) the exclusive license to develop, manufacture and commercialize RNAi therapeutics (including ALN-HBV02 and other infectious diseases); ii) the obligation to deliver four additional development candidates and supply product for each of the RNAi therapeutic programs for the treatment of infectious diseases; and iii) the obligation to deliver up to four development candidates and supply product for RNAi therapeutic programs targeting SARS-CoV-2. The license is not distinct from the services, including the obligation to deliver development candidates and supply product, as Vir cannot benefit on its own from the value of the license without receipt of such services and supply. We measure proportional performance over time using an input method based on cost incurred relative to the total estimated costs for the identified performance obligation, on a quarterly basis, by determining the proportion of effort incurred as a percentage of total effort we expect to expend. This ratio is applied to the total transaction price. Management has applied significant judgment in the process of developing our estimates. Any changes to these estimates will be recognized in the period in which they change as a cumulative catch up. We re-evaluate the transaction price as of the end of each reporting period and as of September 30, 2020, the total transaction price was determined to be $145.2 million. As of September 30, 2020, the transaction price is comprised of the upfront payment, fair value of non-cash equity consideration at contract inception, milestones achieved and variable consideration related to development, manufacture and supply activities. The total transaction price is allocated entirely to the single performance obligation. We utilized the expected value method to determine the amount of reimbursement for these activities. We determined any variable consideration related to sales-based royalties and milestones related to the exclusive license to be constrained and therefore excluded such consideration from the transaction price. As of September 30, 2020, the aggregate amount of the transaction price allocated to the performance obligation that was unsatisfied was $96.8 million, which is expected to be recognized through the term of the Vir Agreement as the services are performed. Regeneron Pharmaceuticals, Inc.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1 development, and cemdisiran. The C5 co-co collaboration and license agreements were executed in August 2019. Under the terms of the Regeneron Collaboration, we are working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two years, for a research term extension fee of up to $400.0 million. The Regeneron Collaboration also covers a select number of RNAi therapeutic programs designed to target genes expressed in the liver, including our previously 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development costs will be recognized as a reduction to research and development expense in the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during the quarter ended September 30, 2020, there was no change to the transaction price calculated at December 31, 2019. For the C5 Co-Co Obligation accounted for under ASC 808, the transaction price allocated to this obligation is recognized using a proportional performance method. Revenue recognized under this agreement, inclusive of the amount allocated to the C5 Co-Co Obligation and future cost reimbursements, is accounted for as collaboration revenue. The following table provides a summary of the transaction price allocated to each unit of account based on the applicable accounting guidance, in addition to revenue activity during the period, in thousands: Transaction Price Allocated Deferred Revenue Performance Obligations As of September 30, As of September 30, As of December 31, Accounting Guidance Research Services Obligation $ 200,600 $ 64,000 $ 84,800 ASC 606 C5 License Obligation 108,500 65,800 65,800 ASC 606 C5 Co-Co Obligation 246,000 233,500 243,000 ASC 808 $ 555,100 $ 363,300 $ 393,600 Revenue Recognized During Three Months Ended September 30, Nine Months Ended September 30, Performance Obligations 2020 2019 2020 2019 Accounting Guidance Research Services Obligation $ 10,700 $ 11,100 $ 33,300 $ 11,800 ASC 606 C5 License Obligation — — — — ASC 606 C5 Co-Co Obligation 2,400 3,600 9,500 3,600 ASC 808 $ 13,100 $ 14,700 $ 42,800 $ 15,400 As of September 30, 2020, the aggregate amount of the transaction price allocated to the remaining Research Services Obligation and C5 License Obligation that was unsatisfied is $254.8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densed consolidated balance sheets based on the period the revenue is expected to be recognized. The Medicines Company In February 2013, we and The Medicines Company, or MDCO, entered into a license and collaboration agreement pursuant to which we granted to MDCO an exclusive, worldwide license to develop, manufacture and commercialize RNAi therapeutics targeting proprotein convertase subtilisin/kexin type 9, or PCSK9, for the treatment of hypercholesterolemia and other human diseases, including inclisiran. We refer to this agreement, as amended through the date hereof, as the MDCO License Agreement. Under the MDCO License Agreement, MDCO paid us an upfront cash payment of $25.0 million. As of September 30, 2020, we have earned $30.0 million of development milestones and upon achievement of certain events, we will be entitled to receive additional milestone payments, up to an aggregate of $150.0 million, $50.0 million in specified regulatory milestones and $100.0 million in specified commercialization milestones. In addition, we will be entitled to royalties ranging from 10% up to 20% based on annual worldwide net sales, if any, of licensed products by MDCO, its affiliates and sublicensees, subject to reduction under specified circumstances. Due to the uncertainty of pharmaceutical development and the high historical failure rates generally associated with drug development, we may not receive any additional milestone payments or any royalty payments under the MDCO License Agreement. The collaboration between us and MDCO is governed by a joint steering committee comprised of an equal number of representatives from each party. In April 2016, we and MDCO entered into a supply and technical transfer agreement to provide for our supply of inclisiran to MDCO, in accordance with the terms of the MDCO agreement. MDCO now has the sole right and responsibility to manufacture and supply inclisiran for development and commercialization under the MDCO development plan, subject to the terms of the MDCO agreement and the supply and technical transfer agreement. Unless terminated earlier in accordance with the terms of the agreement, the MDCO License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License Agreement, and (3) the twelfth anniversary of the first commercial sale of the licensed product in such country. We estimate that our fundamental RNAi patents covering licensed products under the MDCO License Agreement will expire both in and outside of the U.S. generally between 2016 and 2028. We also estimate that our inclisiran product-specific patents covering licensed products under the MDCO License Agreement will expire in the U.S., Europe, China and Japan in 2036 and elsewhere at the end of 2033. These patent rights are subject to potential patent term extensions and/or supplemental protection certificates extending such terms in countries where such extensions may become available due to regulatory delay. In addition, more patent filings relating to the collaboration may be made in the future. We evaluated the MDCO License Agreement and concluded that MDCO meets the definition of a customer and that the MDCO License Agreement is a contract. We determined the transaction price, identified the performance obligations and allocated the transaction price to each performance obligation. We also determined that substantially all of our performance obligations are within the scope of the revenue standard as they relate to the delivery of goods and services to a customer for that customer’s use in monetizing an asset. Specifically, we concluded that MDCO meets the definition of a customer as we are delivering intellectual property and know-how rights as well as research and development activities. In addition, we determined that the MDCO License Agreement met the requirements to be accounted for as a contract, including that it is probable that we will collect the consideration to which we are entitled in exchange for the goods or services that will be delivered to MDCO. We determined that, pursuant to the revenue standard, the performance obligations were not separately identifiable and were not distinct (and did not have standalone value) due to the specialized nature of the services to be provided by us and the dependent relationship between the performance obligations. Given this fact pattern, we have concluded the MDCO License Agreement has a single identified or combined performance obligation. None of the unearned milestones are included in the transaction price, as all unearned milestone amounts are not considered likely of achievement and therefore constrained. We considered several factors, including that achievement of the milestones is outside our control and contingent upon success in clinical trials and regulatory decisions and the licensee’s efforts. Any consideration related to sales-based royalties (including milestones) will be recognized when the related sales occur as they were determined to relate predominantly to the license granted to MDCO and as a result have also been excluded from the transaction price. During 2018, we completed the performance obligations identified in the MDCO License Agreement, including the supply and technical transfer agreement, however, we continue to receive additional orders for supply. We consider such orders as promised goods to be distinct from the other performance obligations since MDCO now has the ability to begin manufacturing on its own through its own vendors. Such option orders will be treated as separate agreements and any associated revenue will be recognized upon transfer of control. On January 6, 2020, Novartis AG completed its acquisition of MDCO and all rights and obligations under the MDCO License Agreement. Sanofi Genzyme On April 8, 2019, we and Sanofi Genzyme entered into an amendment to our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Sep. 30, 2020</t>
        </is>
      </c>
    </row>
    <row r="3">
      <c r="A3" s="3" t="inlineStr">
        <is>
          <t>Related Party Transactions [Abstract]</t>
        </is>
      </c>
    </row>
    <row r="4">
      <c r="A4" s="4" t="inlineStr">
        <is>
          <t>LIABILITY RELATED TO SALE OF FUTURE ROYALTIES</t>
        </is>
      </c>
      <c r="B4" s="4" t="inlineStr">
        <is>
          <t xml:space="preserve">LIABILITY RELATED TO THE SALE OF FUTURE ROYALTIES On April 10, 2020, we entered into a purchase and sale agreement, or Purchase Agreement, with BX Bodyguard Royalties L.P. (an affiliate of The Blackstone Group Inc.), or Blackstone Royalties, under which Blackstone Royalties acquired 50% of royalties payable, or Royalty Interest, with respect to net sales by MDCO, its affiliates or sublicensees of inclisiran and any other licensed products under the MDCO License Agreement, and 75% of the commercial milestone payments payable under the MDCO License Agreement, together with the Royalty Interest, the Purchased Interest. If Blackstone Royalties does not receive payments in respect of the Royalty Interest by December 31, 2029, equaling at least $1.00 billion, Blackstone Royalties will receive 55% of the Royalty Interest beginning on January 1, 2030. In consideration for the sale of the Purchased Interest, Blackstone Royalties paid us $500.0 million in April 2020 and has an unconditional obligation to pay us an additional $500.0 million on September 30, 2021, which was recorded as a receivable upon execution of the Purchase Agreement. We continue to own or control all inclisiran intellectual property rights and are responsible for certain ongoing manufacturing and supply obligations related to the generation of the Purchased Interest. Due to our continuing involvement, we will continue to account for any royalties and commercial milestones due to us under the MDCO License Agreement as revenue on our condensed consolidated statement of operations and comprehensive loss and record the proceeds from this transaction as a liability, net of closing costs, on our condensed consolidated balance sheet.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t execution, our estimate of this total interest expense resulted in an effective annual interest rate of 11%. This estimate contains assumptions that impact both the amount recorded at execution and the interest expense that will be recognized in future periods. As payments are made to Blackstone Royalties, the balance of the liability will be effectively repaid over the life of the Purchase Agreement. As inclisiran is not yet approved for sale, the exact timing and amount of repayment is likely to change each reporting period. A significant increase or decrease in net sales of inclisiran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September 30, 2020, the carrying value of the liability related to the sale of future royalties was $1.04 billion, net of closing costs of $13.0 million. The carrying value of the liability related to the sale of future royalties approximates fair value as of September 30, 2020 and is based on our current estimates of future royalties and commercial milestones expected to be paid to Blackstone Royalties over the life of the arrangement, which are considered Level 3 inputs. For the three and nine months ended September 30, 2020, we recognized interest expense of $28.7 million and $56.0 million, respectively. The following table shows the activity with respect to the liability related to the sale of future royalties, in thousands: Liability related to the sale of future royalties as of April 10, 2020 $ 1,000,000 Capitalized closing costs (12,955) Interest expense recognized 55,979 Carrying value of liability related to sale of future royalties as of September 30, 2020 $ 1,043,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September 30, 2020 Quoted Significant Significant Financial assets Cash equivalents: U.S. treasury securities $ 15,000 $ — $ 15,000 $ — Money market funds 294,770 294,770 — — Marketable debt securities: Corporate notes 32,087 — 32,087 — U.S. government-sponsored enterprise securities 252,944 — 252,944 — U.S. treasury securities 994,924 — 994,924 — Marketable equity securities 57,217 57,217 — — Restricted cash (money market funds) 1,483 1,483 — — Total financial assets $ 1,648,425 $ 353,470 $ 1,294,955 $ — Financial liabilities Development derivative liability $ 5,430 $ — $ — $ 5,430 (In thousands) As of December 31, 2019 Quoted Significant Significant Financial asse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financial assets $ 1,450,480 $ 135,331 $ 1,315,149 $ — During the nine months ended September 30, 2019 there were no transfers between Level 1 and Level 2 financial assets or liabilities. During the nine months ended September 30, 2020, we transferred one financial asset from Level 2 to Level 1 as a result of the expiration on the securities holding period restriction. There were no other transfers between Level 1 and Level 2 financial assets or liabilities during the nine months ended September 30, 2020. The carrying amounts reflected on our condensed consolidated balance sheets for cash, accounts receivable, net, other current assets, accounts payable and accrued expenses approximate fair value due to their short-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0</t>
        </is>
      </c>
    </row>
    <row r="3">
      <c r="A3" s="3" t="inlineStr">
        <is>
          <t>Investments, Debt and Equity Securities [Abstract]</t>
        </is>
      </c>
    </row>
    <row r="4">
      <c r="A4" s="4" t="inlineStr">
        <is>
          <t>MARKETABLE DEBT SECURITIES</t>
        </is>
      </c>
      <c r="B4" s="4" t="inlineStr">
        <is>
          <t xml:space="preserve">MARKETABLE DEBT SECURITIES We invest our excess cash balances in marketable debt securities and at each balance sheet date presented, we classify all of our investments in debt securities as available-for-sale and as current assets as they represent the investment of funds available for current operations. We did not record any impairment charges related to our marketable debt securities during the three and nine months ended September 30, 2020 or 2019. The following tables summarize our marketable debt securities: As of September 30, 2020 (In thousands) Amortized Gross Gross Fair Value Corporate notes $ 32,064 $ 23 $ — $ 32,087 U.S. government-sponsored enterprise securities 253,014 171 (241) 252,944 U.S. treasury securities 1,008,972 1,011 (59) 1,009,924 Total $ 1,294,050 $ 1,205 $ (300) $ 1,294,955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he fair values of our marketable debt securities by classification in the condensed consolidated balance sheets were as follows: (In thousands) As of September 30, 2020 As of December 31, 2019 Cash and cash equivalents $ 15,000 $ 340,132 Marketable debt securities 1,279,955 975,017 Total $ 1,294,955 $ 1,315,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9 Months Ended</t>
        </is>
      </c>
    </row>
    <row r="2">
      <c r="B2" s="2" t="inlineStr">
        <is>
          <t>Sep. 30, 2020</t>
        </is>
      </c>
    </row>
    <row r="3">
      <c r="A3" s="3" t="inlineStr">
        <is>
          <t>Organization, Consolidation and Presentation of Financial Statements [Abstract]</t>
        </is>
      </c>
    </row>
    <row r="4">
      <c r="A4" s="4" t="inlineStr">
        <is>
          <t>OTHER BALANCE SHEET DETAILS</t>
        </is>
      </c>
      <c r="B4" s="4" t="inlineStr">
        <is>
          <t>OTHER BALANCE SHEET DETAILS The components of inventory are summarized as follows: (In thousands) As of September 30, 2020 As of December 31, 2019 Raw materials $ 54,354 $ 15,418 Work in progress 22,425 38,275 Finished goods 7,261 2,655 Total $ 84,040 $ 56,348 As of September 30, 2020, we capitalized $19.2 million of inventory produced for commercial sale for products awaiting regulatory approval and had long-term inventory of $17.1 million in other assets in our condensed consolidated balance sheet as we anticipate it being consumed beyond our normal operating cycle. As of December 31, 2019, there was no capitalized inventory for products awaiting regulatory approval or long-term inventory. The following table provides a reconciliation of cash, cash equivalents and restricted cash reported within our condensed consolidated balance sheets that sum to the total of these amounts shown in the condensed consolidated statements of cash flows: As of September 30, (In thousands) 2020 2019 Cash and cash equivalents $ 496,704 $ 923,304 Restricted cash included in prepaid expenses and other current assets 5 4 Restricted cash included in long-term other assets 2,447 2,442 Total cash, cash equivalents, and restricted cash shown in the condensed consolidated statements of cash flows $ 499,156 $ 925,750 The following tables summarize the changes in accumulated other comprehensive loss, by component: (In thousands) Loss on Investment in Joint Venture Defined Benefit Pension Unrealized Gains from Debt Securities Foreign Currency Translation Total Accumulated Other Comprehensive Loss Balance as of December 31, 2019 $ (32,792) $ (3,520) $ 137 $ (343) $ (36,518) Other comprehensive income (loss) before reclassifications — — 7 (1,665) (1,658) Amounts reclassified from other comprehensive income — 222 761 — 983 Net other comprehensive income (loss) — 222 768 (1,665) (675) Balance as of September 30, 2020 $ (32,792) $ (3,298) $ 905 $ (2,008) $ (37,193) (In thousands) Loss on Investment in Joint Venture Defined Benefit Pension Unrealized (Losses) Gains from Debt Foreign Currency Translation Total Accumulated Other Balance as of December 31, 2018 $ (32,792) $ — $ (421) $ — $ (33,213) Other comprehensive (loss) income before reclassifications — (4,282) 359 2,281 (1,642) Amounts reclassified from other comprehensive income — 71 413 — 484 Net other comprehensive (loss) income — (4,211) 772 2,281 (1,158) Balance as of September 30, 2019 $ (32,792) $ (4,211) $ 351 $ 2,281 $ (34,371) Amounts reclassified out of accumulated other comprehensive loss relate to settlements of marketable debt securities and amortization of our pension obligation which are recorded as interest income and other income, respectively,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9 Months Ended</t>
        </is>
      </c>
    </row>
    <row r="2">
      <c r="B2" s="2" t="inlineStr">
        <is>
          <t>Sep. 30, 2020</t>
        </is>
      </c>
    </row>
    <row r="3">
      <c r="A3" s="3" t="inlineStr">
        <is>
          <t>Line of Credit Facility [Abstract]</t>
        </is>
      </c>
    </row>
    <row r="4">
      <c r="A4" s="4" t="inlineStr">
        <is>
          <t>CREDIT AGREEMENT</t>
        </is>
      </c>
      <c r="B4" s="4" t="inlineStr">
        <is>
          <t>CREDIT AGREEMENT On April 10, 2020, we entered into a credit agreement, or Credit Agreement, among us, certain of our subsidiaries (such subsidiaries, together with us, the Loan Parties), funds or accounts managed or advised by GSO Capital Partners LP and certain other affiliates of T he Blackstone Group Inc. , and the other lenders from time to time parties thereto, collectively, the Lenders, and Wilmington Trust, National Association, as the administrative agent for the Lenders. The Credit Agreement provides for a senior secured delayed draw term loan facility of up to $700.0 million to be funded in three tranches, collectively referred to as the Term Loans, as follows: Tranche Requested No Later Than Aggregate Principal Amount, up to (in thousands) Tranche 1 Loan December 31, 2020 $ 200,000 Tranche 2 Loan June 30, 2021 250,000 Tranche 3 Loan December 31, 2021 250,000 Total $ 700,000 In addition, we may (a) at any time following April 10, 2021, request an increase in respect of the unfunded commitments in an amount not to exceed $50.0 million on terms to be agreed and subject to the consent of the Lenders providing such increase and/or (b) at any time prior to April 10, 2021, cancel the unfunded commitments or reallocate the unfunded commitments in respect of the Tranche 2 Loan or Tranche 3 Loan to the Tranche 1 Loan and/or the Tranche 2 Loan in an amount not to exceed $100.0 million in the aggregate for all such cancellations or reallocations. The Tranche 1 Loan will be requested no later than December 31, 2020, the Tranche 2 Loan will be requested no later than June 30, 2021 and the Tranche 3 Loan will be requested no later than December 31, 2021, in each case, subject to customary terms and conditions, including, in the case of the Tranche 2 Loan and Tranche 3 Loan, either (a) the first sale of inclisiran in the U.S. for end use or consumption after FDA regulatory approval thereof or (b) revenue attributable to ONPATTRO and GIVLAARI equal to or greater than $300.0 million as of the last day of the most recently ended twelve month period, referred to as the Subsequent Borrowing Conditions. In the event the Subsequent Borrowing Conditions are not satisfied as of the dates set forth in the table above, the Tranche 2 Loan and Tranche 3 Loan will be funded if such Subsequent Borrowing Conditions are satisfied on or prior to December 31, 2022. The Term Loans mature seven years from the date the Tranche 1 Loan is funded, referred to as the Tranche 1 Funding Date. We can elect an interest rate of either LIBOR plus 7%, subject to a floor of 1%, or a base rate plus 6%, subject to a floor of 2%. We may, at our option, pay interest in kind on interest due within a three-year period beginning on the Tranche 1 Funding Date at a rate that is 1% higher than the interest rate otherwise applicable to such Term Loan . On the date any Tranche 1 Loan, Tranche 2 Loan or Tranche 3 Loan is funded, we will pay a funding fee equal to 2.5% of the principal amount of the Term Loans funded on such date. In addition, we will pay an exit fee equal to 1% of the commitments in respect of the Term Loans, payable upon any repayment of the Term Loans or termination of the unfunded Term Loan commitments. We are obligated to pay interest due on the Term Loans for a two-year period beginning on the Tranche 1 Funding Date which will be calculated without regard to the Term Loans being prepaid or an unfunded tranche being terminated during this period (in whole or in part). Any prepayments of Term Loans or terminations of unfunded tranches that occur between 2 to 5 years from the Tranche 1 Funding Date are subject to a fee of up to 5% of the loan principal that is prepaid or the amount of the unfunded tranche that is terminated. All obligations under the Credit Agreement are secured, subject to certain exceptions, by security interests in the following assets: (1) intellectual property owned by us relating to ONPATTRO, GIVLAARI and vutrisiran, (2) the equity interests held by the Loan Parties in their subsidiaries, (3) all of our ownership of the inclisiran royalty remaining after the royalty purchase under the Purchase Agreement, and (4) material real property, and certain personal property, including, without limitation, cash held in certain deposit accounts of the Loan Parties and equipment. The Credit Agreement contains negative covenants that, among other things and subject to certain exceptions, could restrict our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Additionally, the Credit Agreement contains certain customary representations and warranties, affirmative covenants and provisions relating to events of default, including nonpayment of principal, interest and other amounts; failure to comply with covenants; the rendering of judgments or orders or default by us in respect of other material indebtedness; and certain insolvency and ERISA events. The Credit Agreement also requires us to have consolidated liquidity of at least $100.0 million as of the last day of each fiscal quarter. As of September 30, 2020, we were in compliance with the applicable terms and conditions of the covenants under the Credit Agreement. No later than December 31, 2020, we will draw the Tranche 1 Loan based on the terms of the Credit Agreement. As of September 30, 2020, we had not yet drawn down on the Term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9 Months Ended</t>
        </is>
      </c>
    </row>
    <row r="2">
      <c r="B2" s="2" t="inlineStr">
        <is>
          <t>Sep. 30, 2020</t>
        </is>
      </c>
    </row>
    <row r="3">
      <c r="A3" s="3" t="inlineStr">
        <is>
          <t>Derivative Instruments and Hedging Activities Disclosure [Abstract]</t>
        </is>
      </c>
    </row>
    <row r="4">
      <c r="A4" s="4" t="inlineStr">
        <is>
          <t>DEVELOPMENT DERIVATIVE LIABILITY</t>
        </is>
      </c>
      <c r="B4" s="4" t="inlineStr">
        <is>
          <t xml:space="preserve">DEVELOPMENT DERIVATIVE LIABILITY In August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ALN-AGT, two of our cardiometabolic programs. With respect to vutrisiran, Blackstone Life Sciences has committed to provide up to $70.0 million to fund development costs related to the HELIOS-B Phase 3 clinical trial. In addition, Blackstone Life Sciences has the right, but is not obligated, to fund up to $26.0 million for development costs related to a Phase 2 clinical trial of ALN-AGT and up to $54.0 million for development costs related to a Phase 3 clinical trial of ALN-AGT. The amount of funding ultimately provided by Blackstone Life Sciences is dependent on us achieving specified development milestones with respect to each clinical trial. We retain sole responsibility for the development and commercialization of both vutrisiran and ALN-AGT. As consideration for Blackstone Life Sciences’s funding for vutrisiran clinical development costs, we have agreed to pay Blackstone Life Sciences a 1% royalty on net sales of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it is later withdrawn from the market following a mandatory recall. As consideration for Blackstone Life Sciences’s funding for Phase 2 clinical development costs of ALN-AGT, we have agreed to pay Blackstone Life Sciences fixed payments of up to 3.25 times their Phase 2 investment over a four-year period upon the successful completion of the ALN-AGT Phase 2 clinical trial, unless certain regulatory events affecting the continued development of ALN-AGT occur. As consideration for Blackstone Life Sciences’s funding for Phase 3 clinical development costs of ALN-AGT, we have agreed to pay Blackstone Life Sciences fixed payments of up to 4.5 times their Phase 3 investment over a four-year period upon regulatory approval of ALN-AGT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ALN-AGT,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vutrisiran, should we obtain regulatory approval for vutrisiran or ALN-AGT following termination. We account for the Funding Agreement under ASC 815 as a derivative liability, measured at fair value, within other liabilities on our condensed consolidated balance sheets. The liability was initially recorded at $4.2 million upon receipt of funding pursuant to the contractual terms. The change in fair value due to the remeasurement of the development derivative liability resulted in a $1.2 million loss for the three and nine months ended September 30, 2020, recorded as other expense on our condensed consolidated statements of operations and comprehensive loss. As of September 30, 2020,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vutrisiran, assuming regulatory approval, (iv) our cost of borrowing (17%), and (v) Blackstone Life Sciences's cost of borrowing (4%). The following table presents the activity with respect to the development derivative liability, in thousands: Development derivative liability as of August 15, 2020 $ — Amount received under the Funding Agreement 4,200 Loss recorded from remeasurement of development derivative liability 1,230 Development derivative liability as of September 30, 2020 $ 5,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Blackstone Equity Placement On April 10, 2020, we entered into a stock purchase agreement, or Investors SPA, with certain affiliates of The Blackstone Group Inc., or Investors, pursuant to which we sold 963,486 shares of our common stock to the Investors for aggregate cash consideration of $100.0 million, or $103.79 per share, as part of the broad strategic financing collaboration with The Blackstone Group Inc. The Investors SPA contains customary representations, warranties, and covenants of each of the parties thereto. Regeneron Equity Placement On April 8, 2019, we executed a stock purchase agreement with Regeneron, or the Regeneron SPA, to sell 4,444,445 shares of our common stock for aggregate cash consideration of $400.0 million, or $90.00 per share, which we refer to as the Equity Transaction. Under the terms of the Regeneron SPA, if at the time of closing of the Equity Transaction, a sufficient number of authorized shares of common stock under our Restated Certificate of Incorporation was not available, the $400.0 million of equity under the Regeneron SPA would instead have been issued in the form of 1,481,482 shares of our Series A redeemable convertible preferred stock, par value $0.01 per share, at a purchase price of $270.00 per share, that would have converted automatically into common stock on a 1-for-3 basis upon stockholder approval of additional authorized shares of common stock. The Regeneron SPA contains customary representations, warranties and covenants of each of the parties thereto. On April 25, 2019, following the receipt of stockholder approval at our 2019 annual meeting, a Certificate of Amendment was filed to our Restated Certificate of Incorporation to increase the number of authorized shares of common stock from 125,000,000 to 250,000,000 shares, providing for a sufficient number of authorized shares of common stock available to be issued to Regeneron pursuant to the Equity Transaction. On May 21, 2019, subsequent to the expiration of the applicable pre-merger waiting period under the Hart-Scott-Rodino Antitrust Improvements Act of 1976, as amended, Regeneron purchased 4,444,445 shares of our common stock for aggregate cash consideration of $400.0 million. Because we had an obligation to Regeneron as of April 8, 2019 that may have resulted in the issuance of redeemable convertible preferred stock, we were required to follow the guidance in ASC 480 and mark-to-market the obligation to potentially issue this redeemable security until April 25, 2019, when it became known that the obligation would be fulfilled in common stock. The final mark-to-market adjustment of this obligation under ASC 480 resulted in us recording a gain of $9.4 million included in other income in the consolidated statements of comprehensive loss during the nine months ended September 30, 2019, with the offsetting adjustment to equity netting against the $400.0 million proceeds that were received upon closing. Public Offering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offering expenses of approximately $5.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following table summarizes stock-based compensation expenses included in operating costs and expenses: Three Months Ended September 30, Nine Months Ended September 30, (In thousands) 2020 2019 2020 2019 Research and development $ 13,703 $ 22,737 $ 45,542 $ 54,144 Selling, general and administrative 23,561 23,272 60,055 54,500 Total $ 37,264 $ 46,009 $ 105,597 $ 108,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NET LOSS PER COMMON SHARE We compute basic net loss per common share by dividing net loss by the weighted-average number of common shares outstanding during the period. We compute diluted net loss per common share by dividing net loss by the weighted-average number of common shares and dilutive potential common share equivalents outstanding during the period.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common share equivalents were excluded from the calculation of net loss per common share because their inclusion would be anti-dilutive: As of September 30, (In thousands) 2020 2019 Options to purchase common stock 11,856 13,675 Unvested restricted common stock 1,145 668 Total 13,001 14,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96704</v>
      </c>
      <c r="C3" s="6" t="n">
        <v>547178</v>
      </c>
    </row>
    <row r="4">
      <c r="A4" s="4" t="inlineStr">
        <is>
          <t>Marketable debt securities</t>
        </is>
      </c>
      <c r="B4" s="5" t="n">
        <v>1279955</v>
      </c>
      <c r="C4" s="5" t="n">
        <v>975017</v>
      </c>
    </row>
    <row r="5">
      <c r="A5" s="4" t="inlineStr">
        <is>
          <t>Marketable equity securities</t>
        </is>
      </c>
      <c r="B5" s="5" t="n">
        <v>57217</v>
      </c>
      <c r="C5" s="5" t="n">
        <v>13967</v>
      </c>
    </row>
    <row r="6">
      <c r="A6" s="4" t="inlineStr">
        <is>
          <t>Accounts receivable, net</t>
        </is>
      </c>
      <c r="B6" s="5" t="n">
        <v>79118</v>
      </c>
      <c r="C6" s="5" t="n">
        <v>43011</v>
      </c>
    </row>
    <row r="7">
      <c r="A7" s="4" t="inlineStr">
        <is>
          <t>Inventory</t>
        </is>
      </c>
      <c r="B7" s="5" t="n">
        <v>66942</v>
      </c>
      <c r="C7" s="5" t="n">
        <v>56348</v>
      </c>
    </row>
    <row r="8">
      <c r="A8" s="4" t="inlineStr">
        <is>
          <t>Prepaid expenses and other current assets</t>
        </is>
      </c>
      <c r="B8" s="5" t="n">
        <v>74766</v>
      </c>
      <c r="C8" s="5" t="n">
        <v>80343</v>
      </c>
    </row>
    <row r="9">
      <c r="A9" s="4" t="inlineStr">
        <is>
          <t>Receivable related to the sale of future royalties</t>
        </is>
      </c>
      <c r="B9" s="5" t="n">
        <v>500000</v>
      </c>
      <c r="C9" s="5" t="n">
        <v>0</v>
      </c>
    </row>
    <row r="10">
      <c r="A10" s="4" t="inlineStr">
        <is>
          <t>Total current assets</t>
        </is>
      </c>
      <c r="B10" s="5" t="n">
        <v>2554702</v>
      </c>
      <c r="C10" s="5" t="n">
        <v>1715864</v>
      </c>
    </row>
    <row r="11">
      <c r="A11" s="4" t="inlineStr">
        <is>
          <t>Property, plant and equipment, net</t>
        </is>
      </c>
      <c r="B11" s="5" t="n">
        <v>444690</v>
      </c>
      <c r="C11" s="5" t="n">
        <v>425179</v>
      </c>
    </row>
    <row r="12">
      <c r="A12" s="4" t="inlineStr">
        <is>
          <t>Operating lease right-of-use assets</t>
        </is>
      </c>
      <c r="B12" s="5" t="n">
        <v>245234</v>
      </c>
      <c r="C12" s="5" t="n">
        <v>221197</v>
      </c>
    </row>
    <row r="13">
      <c r="A13" s="4" t="inlineStr">
        <is>
          <t>Restricted investments</t>
        </is>
      </c>
      <c r="B13" s="5" t="n">
        <v>24725</v>
      </c>
      <c r="C13" s="5" t="n">
        <v>14825</v>
      </c>
    </row>
    <row r="14">
      <c r="A14" s="4" t="inlineStr">
        <is>
          <t>Other assets</t>
        </is>
      </c>
      <c r="B14" s="5" t="n">
        <v>37932</v>
      </c>
      <c r="C14" s="5" t="n">
        <v>18069</v>
      </c>
    </row>
    <row r="15">
      <c r="A15" s="4" t="inlineStr">
        <is>
          <t>Total assets</t>
        </is>
      </c>
      <c r="B15" s="5" t="n">
        <v>3307283</v>
      </c>
      <c r="C15" s="5" t="n">
        <v>2395134</v>
      </c>
    </row>
    <row r="16">
      <c r="A16" s="3" t="inlineStr">
        <is>
          <t>Current liabilities:</t>
        </is>
      </c>
    </row>
    <row r="17">
      <c r="A17" s="4" t="inlineStr">
        <is>
          <t>Accounts payable</t>
        </is>
      </c>
      <c r="B17" s="5" t="n">
        <v>27872</v>
      </c>
      <c r="C17" s="5" t="n">
        <v>49884</v>
      </c>
    </row>
    <row r="18">
      <c r="A18" s="4" t="inlineStr">
        <is>
          <t>Accrued expenses</t>
        </is>
      </c>
      <c r="B18" s="5" t="n">
        <v>295260</v>
      </c>
      <c r="C18" s="5" t="n">
        <v>197201</v>
      </c>
    </row>
    <row r="19">
      <c r="A19" s="4" t="inlineStr">
        <is>
          <t>Operating lease liability</t>
        </is>
      </c>
      <c r="B19" s="5" t="n">
        <v>32192</v>
      </c>
      <c r="C19" s="5" t="n">
        <v>27688</v>
      </c>
    </row>
    <row r="20">
      <c r="A20" s="4" t="inlineStr">
        <is>
          <t>Deferred revenue</t>
        </is>
      </c>
      <c r="B20" s="5" t="n">
        <v>114601</v>
      </c>
      <c r="C20" s="5" t="n">
        <v>77821</v>
      </c>
    </row>
    <row r="21">
      <c r="A21" s="4" t="inlineStr">
        <is>
          <t>Liability related to the sale of future royalties</t>
        </is>
      </c>
      <c r="B21" s="5" t="n">
        <v>10316</v>
      </c>
      <c r="C21" s="5" t="n">
        <v>0</v>
      </c>
    </row>
    <row r="22">
      <c r="A22" s="4" t="inlineStr">
        <is>
          <t>Total current liabilities</t>
        </is>
      </c>
      <c r="B22" s="5" t="n">
        <v>480241</v>
      </c>
      <c r="C22" s="5" t="n">
        <v>352594</v>
      </c>
    </row>
    <row r="23">
      <c r="A23" s="4" t="inlineStr">
        <is>
          <t>Operating lease liability, net of current portion</t>
        </is>
      </c>
      <c r="B23" s="5" t="n">
        <v>297262</v>
      </c>
      <c r="C23" s="5" t="n">
        <v>276135</v>
      </c>
    </row>
    <row r="24">
      <c r="A24" s="4" t="inlineStr">
        <is>
          <t>Deferred revenue, net of current portion</t>
        </is>
      </c>
      <c r="B24" s="5" t="n">
        <v>265708</v>
      </c>
      <c r="C24" s="5" t="n">
        <v>318383</v>
      </c>
    </row>
    <row r="25">
      <c r="A25" s="4" t="inlineStr">
        <is>
          <t>Liability related to the sale of future royalties, net of current portion</t>
        </is>
      </c>
      <c r="B25" s="5" t="n">
        <v>1032708</v>
      </c>
      <c r="C25" s="5" t="n">
        <v>0</v>
      </c>
    </row>
    <row r="26">
      <c r="A26" s="4" t="inlineStr">
        <is>
          <t>Other liabilities</t>
        </is>
      </c>
      <c r="B26" s="5" t="n">
        <v>16341</v>
      </c>
      <c r="C26" s="5" t="n">
        <v>9330</v>
      </c>
    </row>
    <row r="27">
      <c r="A27" s="4" t="inlineStr">
        <is>
          <t>Total liabilities</t>
        </is>
      </c>
      <c r="B27" s="5" t="n">
        <v>2092260</v>
      </c>
      <c r="C27" s="5" t="n">
        <v>956442</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0.01 par value per share, 5,000 shares authorized and no shares issued and outstanding as of September 30, 2020 and December 31, 2019</t>
        </is>
      </c>
      <c r="B30" s="5" t="n">
        <v>0</v>
      </c>
      <c r="C30" s="5" t="n">
        <v>0</v>
      </c>
    </row>
    <row r="31">
      <c r="A31" s="4" t="inlineStr">
        <is>
          <t>Common stock, $0.01 par value per share, 250,000 shares authorized; 116,143 shares issued and outstanding as of September 30, 2020; 112,188 shares issued and outstanding as of December 31, 2019</t>
        </is>
      </c>
      <c r="B31" s="5" t="n">
        <v>1161</v>
      </c>
      <c r="C31" s="5" t="n">
        <v>1122</v>
      </c>
    </row>
    <row r="32">
      <c r="A32" s="4" t="inlineStr">
        <is>
          <t>Additional paid-in capital</t>
        </is>
      </c>
      <c r="B32" s="5" t="n">
        <v>5592884</v>
      </c>
      <c r="C32" s="5" t="n">
        <v>5201176</v>
      </c>
    </row>
    <row r="33">
      <c r="A33" s="4" t="inlineStr">
        <is>
          <t>Accumulated other comprehensive loss</t>
        </is>
      </c>
      <c r="B33" s="5" t="n">
        <v>-37193</v>
      </c>
      <c r="C33" s="5" t="n">
        <v>-36518</v>
      </c>
    </row>
    <row r="34">
      <c r="A34" s="4" t="inlineStr">
        <is>
          <t>Accumulated deficit</t>
        </is>
      </c>
      <c r="B34" s="5" t="n">
        <v>-4341829</v>
      </c>
      <c r="C34" s="5" t="n">
        <v>-3727088</v>
      </c>
    </row>
    <row r="35">
      <c r="A35" s="4" t="inlineStr">
        <is>
          <t>Total stockholders’ equity</t>
        </is>
      </c>
      <c r="B35" s="5" t="n">
        <v>1215023</v>
      </c>
      <c r="C35" s="5" t="n">
        <v>1438692</v>
      </c>
    </row>
    <row r="36">
      <c r="A36" s="4" t="inlineStr">
        <is>
          <t>Total liabilities and stockholders’ equity</t>
        </is>
      </c>
      <c r="B36" s="6" t="n">
        <v>3307283</v>
      </c>
      <c r="C36" s="6" t="n">
        <v>2395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In June 2018, Ionis Pharmaceuticals, Inc., or Ionis, claimed it was owed payments under our second amended and restated strategic collaboration and license agreement as a result of the January 2018 restructuring of our Sanofi Genzyme collaboration and the related Exclusive TTR License and AT3 License Terms. We disputed this and in November 2018, Ionis filed a Demand for Arbitration with the American Arbitration Association against us. The hearing portion of the arbitration process was completed in June 2020, and in October 2020, a partial award was issued by the arbitration panel. For the three and nine months ended September 30, 2020, we increased our estimated contingent liability related to our arbitration with Ionis by $28 million due to the issuance of this partial award by the arbitration panel. Prior to the third quarter of 2020, we had accrued a de minimis amount in connection with this matter. As of November 4, 2020, the arbitration panel had not yet determined the amount of damages to be awarded. As additional information becomes available, or based on specific events such as the final outcome of the arbitration, we may reassess the contingent liability related to this matter and may revise this estimate, which could have an impact on our operating results. Securities Litigation On September 26, 2018, Caryl Hull Leavitt, individually and on behalf of all others similarly situated, filed a class action complaint for violation of federal securities laws against us, our Chief Executive Officer and our forme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d as defendants certain of our other executive officers, and purported to be brought on behalf of a class of persons who acquired our securities between September 20, 2017 and September 12, 2018 and sought to recover damages caused by defendants’ alleged violations of the federal securities laws and to pursue remedies under Sections 10(b) and 20(a) of the Securities Exchange Act of 1934, as amended, and Rule 10b-5 promulgated thereunder. The Complaint alleged, among other things, that the defendants made materially false and misleading statements related to the efficacy and safety of our product, ONPATTRO. The plaintiff sought,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On March 23, 2020, the Court granted our motion and dismissed the Complaint without prejudice. Pursuant to a prior Order of the Court, on June 1, 2020, plaintiff filed a motion seeking leave to file a further amended complaint. That motion was fully briefed on June 22, 2020, and remains pending with the Court.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On November 7, 2019, plaintiff filed an amended complaint, or the New York Complaint. The New York Complaint is brought on behalf of an alleged class of those who purchased our securities pursuant and/or traceable to our November 14, 2017 public stock offering. The New York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All defendants filed a joint motion to dismiss the New York Complaint in its entirety on December 20, 2019. On November 2, 2020, the Court entered a Decision and Order denying defendants’ motion to dismiss. We believe that the allegations contained in the complaints are without merit and intend to defend the cases vigorously. We cannot predict at this point the length of time that these actions will be ongoing or the liabilities, if any, which may arise therefr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0</t>
        </is>
      </c>
    </row>
    <row r="3">
      <c r="A3" s="3" t="inlineStr">
        <is>
          <t>Retirement Benefits [Abstract]</t>
        </is>
      </c>
    </row>
    <row r="4">
      <c r="A4" s="4" t="inlineStr">
        <is>
          <t>DEFINED BENEFIT PLANS</t>
        </is>
      </c>
      <c r="B4" s="4" t="inlineStr">
        <is>
          <t>DEFINED BENEFIT PLANS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plan. The unfunded benefit obligation was approximately $4.3 million as of September 30, 2020 and December 31, 2019, and is recorded in other liabilities on the condensed consolidated balance sheet. The total net periodic benefit cost for the three and nine months ended September 30, 2020 and 2019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9, which were included in our Annual Report on Form 10-K that was filed with the Securities and Exchange Commission on February 13, 2020.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9. Updates to our significant accounting policies, including the liability related to the sale of future royalties accounting policy and development derivative liability, resulting from the execution of a purchase and sale agreement and a funding agreement, respectively, with certain affiliates of The Blackstone Group Inc., are discussed below.</t>
        </is>
      </c>
    </row>
    <row r="5">
      <c r="A5" s="4" t="inlineStr">
        <is>
          <t>Reclassification</t>
        </is>
      </c>
      <c r="B5" s="4" t="inlineStr">
        <is>
          <t>Reclassification Certain prior period amounts in the condensed consolidated financial statements have been reclassified to conform to the current period presentation.</t>
        </is>
      </c>
    </row>
    <row r="6">
      <c r="A6" s="4" t="inlineStr">
        <is>
          <t>Use of Estimates</t>
        </is>
      </c>
      <c r="B6" s="4" t="inlineStr">
        <is>
          <t xml:space="preserve">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t>
        </is>
      </c>
    </row>
    <row r="7">
      <c r="A7" s="4" t="inlineStr">
        <is>
          <t>Liquidity</t>
        </is>
      </c>
      <c r="B7" s="4" t="inlineStr">
        <is>
          <t>Liquidity Based on our current operating plan, we believe that our cash, cash equivalents and marketable securities as of September 30, 2020, together with the cash we expect to generate from product sales and under our alliances and strategic financing collaboration, will be sufficient to enable us to advance our long-term strategic goals for multiple years from the filing of this Quarterly Report on Form 10-Q.</t>
        </is>
      </c>
    </row>
    <row r="8">
      <c r="A8" s="4" t="inlineStr">
        <is>
          <t>Liability Related to the Sale of Future Royalties</t>
        </is>
      </c>
      <c r="B8" s="4" t="inlineStr">
        <is>
          <t>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e will periodically assess the expected payments and to the extent the amount or timing of our future estimated payments is materially different than our previous estimates, we will account for any such change by adjusting the liability related to the sale of future royalties and prospectively recognizing the related non-cash interest expense.</t>
        </is>
      </c>
    </row>
    <row r="9">
      <c r="A9" s="4" t="inlineStr">
        <is>
          <t>Development Derivative Liability</t>
        </is>
      </c>
      <c r="B9" s="4" t="inlineStr">
        <is>
          <t>Development Derivative Liability The development derivative liability is recorded at fair value based on the probability weighted present value of the estimated cash flows pursuant to contractual terms of the funding agreement with certain affiliates of The Blackstone Group Inc. The liability is remeasured quarterly with any change in fair value recorded in other income (expense) on the condensed consolidated statements of operations and comprehensive loss.</t>
        </is>
      </c>
    </row>
    <row r="10">
      <c r="A10" s="4" t="inlineStr">
        <is>
          <t>Recently Adopted Accounting Pronouncements</t>
        </is>
      </c>
      <c r="B10" s="4" t="inlineStr">
        <is>
          <t>Recently Adopted Accounting Pronouncements In June 2016, the Financial Accounting Standards Board, or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and did not have a significant impact on our condensed consolidated financial statements and related disclosures. In August 2018, the FASB issued amendments to accounting guidance that eliminate, add and modify certain disclosure requirements on fair value measurements. The new standard became effective for us on January 1, 2020 and did not have a significant impact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and did not have a significant impact on our condensed consolidated financial statements and related disclosures. In November 2018, the FASB issued new accounting guidance to clarify the interaction between the accounting guidance for collaborative arrangements and revenue from contracts with customers. The new standard became effective for us on January 1, 2020 using a retrospective transition method. This standard did not have a significant impact on our condensed consolidated financial statements and related disclosures.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We early adopted the amendments as of January 1, 2020, on a prospective basis. The amendments did not have a significant impact on our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PRODUCT REVENUES (Tables)</t>
        </is>
      </c>
      <c r="B1" s="2" t="inlineStr">
        <is>
          <t>9 Months Ended</t>
        </is>
      </c>
    </row>
    <row r="2">
      <c r="B2" s="2" t="inlineStr">
        <is>
          <t>Sep. 30, 2020</t>
        </is>
      </c>
    </row>
    <row r="3">
      <c r="A3" s="3" t="inlineStr">
        <is>
          <t>Revenue from Contract with Customer [Abstract]</t>
        </is>
      </c>
    </row>
    <row r="4">
      <c r="A4" s="4" t="inlineStr">
        <is>
          <t>Summary of Net Product Revenues</t>
        </is>
      </c>
      <c r="B4" s="4" t="inlineStr">
        <is>
          <t xml:space="preserve">Net product revenues consist of the following: Three Months Ended Nine Months Ended (In thousands) 2020 2019 2020 2019 ONPATTRO United States $ 39,027 $ 33,591 $ 108,491 $ 80,543 Europe 30,478 10,857 74,664 28,311 Rest of World (primarily Japan) 13,011 1,618 32,560 1,734 Total $ 82,516 $ 46,066 $ 215,715 $ 110,588 GIVLAARI United States $ 12,108 $ — $ 26,043 $ — Europe 4,582 — 6,919 — Total $ 16,690 $ — $ 32,962 $ — Total net product revenues $ 99,206 $ 46,066 $ 248,677 $ 110,588 </t>
        </is>
      </c>
    </row>
    <row r="5">
      <c r="A5" s="4" t="inlineStr">
        <is>
          <t>Schedule of Receivables Related to Net Product Revenues</t>
        </is>
      </c>
      <c r="B5" s="4" t="inlineStr">
        <is>
          <t xml:space="preserve">The following table presents the balance of our receivables related to our net product revenues: (In thousands) As of September 30, As of December 31, Receivables included in “Accounts receivable, net” $ 60,787 $ 28,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Revenue from Collaborators</t>
        </is>
      </c>
      <c r="B4" s="4" t="inlineStr">
        <is>
          <t xml:space="preserve">Net revenues from collaborations consist of the following: Three Months Ended September 30, Nine Months Ended September 30, (In thousands) 2020 2019 2020 2019 Regeneron Pharmaceuticals (Regeneron) $ 14,874 $ 15,261 $ 49,790 $ 15,961 Vir Biotechnology (Vir) 8,512 5,869 21,476 7,888 The Medicines Company (MDCO) 1,091 528 6,029 2,273 Sanofi Genzyme (Sanofi) 420 1,882 793 10,382 Other 1,750 455 2,526 977 Total $ 26,647 $ 23,995 $ 80,614 $ 37,481 </t>
        </is>
      </c>
    </row>
    <row r="5">
      <c r="A5" s="4" t="inlineStr">
        <is>
          <t>Balance and Change in Receivables and Contract Liabilities Related to Collaboration Agreements</t>
        </is>
      </c>
      <c r="B5" s="4" t="inlineStr">
        <is>
          <t xml:space="preserve">The following table presents the balance of our receivables and contract liabilities related to our collaboration agreements: (In thousands) As of September 30, As of December 31, Receivables included in “Accounts receivable, net” $ 18,331 $ 14,929 Contract liabilities included in “Deferred revenue” $ 145,692 $ 153,117 The following table presents revenue recognized as a result of changes in contract liability related to our collaboration agreements: Three Months Ended September 30, Nine Months Ended September 30, (In thousands) 2020 2019 2020 2019 Amounts included in contract liability at the beginning of the period $ 19,212 $ 12,333 $ 50,716 $ 3,954 </t>
        </is>
      </c>
    </row>
    <row r="6">
      <c r="A6" s="4" t="inlineStr">
        <is>
          <t>Schedule of Research and Development Expenses Incurred by Type that are Directly Attributable to Collaboration Agreements</t>
        </is>
      </c>
      <c r="B6" s="4" t="inlineStr">
        <is>
          <t xml:space="preserve">The following table provides research and development expenses incurred by type, for which we recognize net revenue, that are directly attributable to our collaboration agreements, by collaboration partner: Three Months Ended September 30, 2020 2019 (In thousands) Clinical Trial and Manufacturing External Services Other Clinical Trial and Manufacturing External Services Other Regeneron $ 3,355 $ 43 $ 9,167 $ 637 $ 959 $ 9,518 Vir 1,379 277 3,247 4,843 20 2,393 MDCO — — 67 347 5,992 398 Sanofi 513 17 479 3,262 110 1,588 Total $ 5,247 $ 337 $ 12,960 $ 9,089 $ 7,081 $ 13,897 Nine Months Ended September 30, 2020 2019 (In thousands) Clinical Trial and Manufacturing External Services Other Clinical Trial and Manufacturing External Services Other Regeneron $ 10,751 $ 67 $ 33,290 $ 1,152 $ 1,010 $ 9,943 Vir 2,757 486 8,539 5,385 268 2,733 MDCO 998 — 611 2,024 6,002 458 Sanofi 712 46 875 11,033 326 1,681 Total $ 15,218 $ 599 $ 43,315 $ 19,594 $ 7,606 $ 14,815 </t>
        </is>
      </c>
    </row>
    <row r="7">
      <c r="A7" s="4" t="inlineStr">
        <is>
          <t>Schedule of Allocated Transaction Price Based on Accounting Guidance</t>
        </is>
      </c>
      <c r="B7" s="4" t="inlineStr">
        <is>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following table provides a summary of the transaction price allocated to each unit of account based on the applicable accounting guidance, in addition to revenue activity during the period, in thousands: Transaction Price Allocated Deferred Revenue Performance Obligations As of September 30, As of September 30, As of December 31, Accounting Guidance Research Services Obligation $ 200,600 $ 64,000 $ 84,800 ASC 606 C5 License Obligation 108,500 65,800 65,800 ASC 606 C5 Co-Co Obligation 246,000 233,500 243,000 ASC 808 $ 555,100 $ 363,300 $ 393,600 </t>
        </is>
      </c>
    </row>
    <row r="8">
      <c r="A8" s="4" t="inlineStr">
        <is>
          <t>Schedule of Revenue Recognized Based on Accounting Guidance</t>
        </is>
      </c>
      <c r="B8" s="4" t="inlineStr">
        <is>
          <t xml:space="preserve">Revenue Recognized During Three Months Ended September 30, Nine Months Ended September 30, Performance Obligations 2020 2019 2020 2019 Accounting Guidance Research Services Obligation $ 10,700 $ 11,100 $ 33,300 $ 11,800 ASC 606 C5 License Obligation — — — — ASC 606 C5 Co-Co Obligation 2,400 3,600 9,500 3,600 ASC 808 $ 13,100 $ 14,700 $ 42,800 $ 15,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9 Months Ended</t>
        </is>
      </c>
    </row>
    <row r="2">
      <c r="B2" s="2" t="inlineStr">
        <is>
          <t>Sep. 30, 2020</t>
        </is>
      </c>
    </row>
    <row r="3">
      <c r="A3" s="3" t="inlineStr">
        <is>
          <t>Related Party Transactions [Abstract]</t>
        </is>
      </c>
    </row>
    <row r="4">
      <c r="A4" s="4" t="inlineStr">
        <is>
          <t>Schedule of Royalty Liability</t>
        </is>
      </c>
      <c r="B4" s="4" t="inlineStr">
        <is>
          <t xml:space="preserve">The following table shows the activity with respect to the liability related to the sale of future royalties, in thousands: Liability related to the sale of future royalties as of April 10, 2020 $ 1,000,000 Capitalized closing costs (12,955) Interest expense recognized 55,979 Carrying value of liability related to sale of future royalties as of September 30, 2020 $ 1,043,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September 30, 2020 Quoted Significant Significant Financial assets Cash equivalents: U.S. treasury securities $ 15,000 $ — $ 15,000 $ — Money market funds 294,770 294,770 — — Marketable debt securities: Corporate notes 32,087 — 32,087 — U.S. government-sponsored enterprise securities 252,944 — 252,944 — U.S. treasury securities 994,924 — 994,924 — Marketable equity securities 57,217 57,217 — — Restricted cash (money market funds) 1,483 1,483 — — Total financial assets $ 1,648,425 $ 353,470 $ 1,294,955 $ — Financial liabilities Development derivative liability $ 5,430 $ — $ — $ 5,430 (In thousands) As of December 31, 2019 Quoted Significant Significant Financial asse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financial assets $ 1,450,480 $ 135,331 $ 1,315,14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9 Months Ended</t>
        </is>
      </c>
    </row>
    <row r="2">
      <c r="B2" s="2" t="inlineStr">
        <is>
          <t>Sep. 30, 2020</t>
        </is>
      </c>
    </row>
    <row r="3">
      <c r="A3" s="3" t="inlineStr">
        <is>
          <t>Investments, Debt and Equity Securities [Abstract]</t>
        </is>
      </c>
    </row>
    <row r="4">
      <c r="A4" s="4" t="inlineStr">
        <is>
          <t>Summary of Marketable Debt Securities</t>
        </is>
      </c>
      <c r="B4" s="4" t="inlineStr">
        <is>
          <t xml:space="preserve">The following tables summarize our marketable debt securities: As of September 30, 2020 (In thousands) Amortized Gross Gross Fair Value Corporate notes $ 32,064 $ 23 $ — $ 32,087 U.S. government-sponsored enterprise securities 253,014 171 (241) 252,944 U.S. treasury securities 1,008,972 1,011 (59) 1,009,924 Total $ 1,294,050 $ 1,205 $ (300) $ 1,294,955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
        </is>
      </c>
    </row>
    <row r="5">
      <c r="A5" s="4" t="inlineStr">
        <is>
          <t>Summary of Fair Value of Marketable Debt Securities</t>
        </is>
      </c>
      <c r="B5" s="4" t="inlineStr">
        <is>
          <t xml:space="preserve">The fair values of our marketable debt securities by classification in the condensed consolidated balance sheets were as follows: (In thousands) As of September 30, 2020 As of December 31, 2019 Cash and cash equivalents $ 15,000 $ 340,132 Marketable debt securities 1,279,955 975,017 Total $ 1,294,955 $ 1,315,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y</t>
        </is>
      </c>
      <c r="B4" s="4" t="inlineStr">
        <is>
          <t xml:space="preserve">The components of inventory are summarized as follows: (In thousands) As of September 30, 2020 As of December 31, 2019 Raw materials $ 54,354 $ 15,418 Work in progress 22,425 38,275 Finished goods 7,261 2,655 Total $ 84,040 $ 56,348 </t>
        </is>
      </c>
    </row>
    <row r="5">
      <c r="A5" s="4" t="inlineStr">
        <is>
          <t>Schedule of Reconciliation of Cash, Cash Equivalents And Restricted Cash</t>
        </is>
      </c>
      <c r="B5" s="4" t="inlineStr">
        <is>
          <t xml:space="preserve">The following table provides a reconciliation of cash, cash equivalents and restricted cash reported within our condensed consolidated balance sheets that sum to the total of these amounts shown in the condensed consolidated statements of cash flows: As of September 30, (In thousands) 2020 2019 Cash and cash equivalents $ 496,704 $ 923,304 Restricted cash included in prepaid expenses and other current assets 5 4 Restricted cash included in long-term other assets 2,447 2,442 Total cash, cash equivalents, and restricted cash shown in the condensed consolidated statements of cash flows $ 499,156 $ 925,750 </t>
        </is>
      </c>
    </row>
    <row r="6">
      <c r="A6" s="4" t="inlineStr">
        <is>
          <t>Summary of Changes in Accumulated Other Comprehensive Income (Loss)</t>
        </is>
      </c>
      <c r="B6" s="4" t="inlineStr">
        <is>
          <t>The following tables summarize the changes in accumulated other comprehensive loss, by component: (In thousands) Loss on Investment in Joint Venture Defined Benefit Pension Unrealized Gains from Debt Securities Foreign Currency Translation Total Accumulated Other Comprehensive Loss Balance as of December 31, 2019 $ (32,792) $ (3,520) $ 137 $ (343) $ (36,518) Other comprehensive income (loss) before reclassifications — — 7 (1,665) (1,658) Amounts reclassified from other comprehensive income — 222 761 — 983 Net other comprehensive income (loss) — 222 768 (1,665) (675) Balance as of September 30, 2020 $ (32,792) $ (3,298) $ 905 $ (2,008) $ (37,193) (In thousands) Loss on Investment in Joint Venture Defined Benefit Pension Unrealized (Losses) Gains from Debt Foreign Currency Translation Total Accumulated Other Balance as of December 31, 2018 $ (32,792) $ — $ (421) $ — $ (33,213) Other comprehensive (loss) income before reclassifications — (4,282) 359 2,281 (1,642) Amounts reclassified from other comprehensive income — 71 413 — 484 Net other comprehensive (loss) income — (4,211) 772 2,281 (1,158) Balance as of September 30, 2019 $ (32,792) $ (4,211) $ 351 $ 2,281 $ (34,3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9 Months Ended</t>
        </is>
      </c>
    </row>
    <row r="2">
      <c r="B2" s="2" t="inlineStr">
        <is>
          <t>Sep. 30, 2020</t>
        </is>
      </c>
    </row>
    <row r="3">
      <c r="A3" s="3" t="inlineStr">
        <is>
          <t>Line of Credit Facility [Abstract]</t>
        </is>
      </c>
    </row>
    <row r="4">
      <c r="A4" s="4" t="inlineStr">
        <is>
          <t>Schedule of Term Loan</t>
        </is>
      </c>
      <c r="B4" s="4" t="inlineStr">
        <is>
          <t xml:space="preserve">The Credit Agreement provides for a senior secured delayed draw term loan facility of up to $700.0 million to be funded in three tranches, collectively referred to as the Term Loans, as follows: Tranche Requested No Later Than Aggregate Principal Amount, up to (in thousands) Tranche 1 Loan December 31, 2020 $ 200,000 Tranche 2 Loan June 30, 2021 250,000 Tranche 3 Loan December 31, 2021 250,000 Total $ 7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16143000</v>
      </c>
      <c r="C9" s="5" t="n">
        <v>112188000</v>
      </c>
    </row>
    <row r="10">
      <c r="A10" s="4" t="inlineStr">
        <is>
          <t>Common stock, shares outstanding (in shares)</t>
        </is>
      </c>
      <c r="B10" s="5" t="n">
        <v>116143000</v>
      </c>
      <c r="C10" s="5" t="n">
        <v>1121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9 Months Ended</t>
        </is>
      </c>
    </row>
    <row r="2">
      <c r="B2" s="2" t="inlineStr">
        <is>
          <t>Sep. 30, 2020</t>
        </is>
      </c>
    </row>
    <row r="3">
      <c r="A3" s="3" t="inlineStr">
        <is>
          <t>Derivative Instruments and Hedging Activities Disclosure [Abstract]</t>
        </is>
      </c>
    </row>
    <row r="4">
      <c r="A4" s="4" t="inlineStr">
        <is>
          <t>Development Derivative Liability Activity</t>
        </is>
      </c>
      <c r="B4" s="4" t="inlineStr">
        <is>
          <t xml:space="preserve">The following table presents the activity with respect to the development derivative liability, in thousands: Development derivative liability as of August 15, 2020 $ — Amount received under the Funding Agreement 4,200 Loss recorded from remeasurement of development derivative liability 1,230 Development derivative liability as of September 30, 2020 $ 5,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Based Compensation</t>
        </is>
      </c>
      <c r="B4" s="4" t="inlineStr">
        <is>
          <t xml:space="preserve">The following table summarizes stock-based compensation expenses included in operating costs and expenses: Three Months Ended September 30, Nine Months Ended September 30, (In thousands) 2020 2019 2020 2019 Research and development $ 13,703 $ 22,737 $ 45,542 $ 54,144 Selling, general and administrative 23,561 23,272 60,055 54,500 Total $ 37,264 $ 46,009 $ 105,597 $ 108,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Common Share Equivalents Excluded from the Calculation of Net Loss Per Common Share</t>
        </is>
      </c>
      <c r="B4" s="4" t="inlineStr">
        <is>
          <t xml:space="preserve">The following common share equivalents were excluded from the calculation of net loss per common share because their inclusion would be anti-dilutive: As of September 30, (In thousands) 2020 2019 Options to purchase common stock 11,856 13,675 Unvested restricted common stock 1,145 668 Total 13,001 14,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1 Months Ended</t>
        </is>
      </c>
    </row>
    <row r="2">
      <c r="B2" s="2" t="inlineStr">
        <is>
          <t>Apr. 30, 2020USD ($)</t>
        </is>
      </c>
    </row>
    <row r="3">
      <c r="A3" s="4" t="inlineStr">
        <is>
          <t>Blackstone Group Inc. | Collaborative Arrangement | RNAi Therapeutics</t>
        </is>
      </c>
    </row>
    <row r="4">
      <c r="A4" s="3" t="inlineStr">
        <is>
          <t>Collaborative Arrangements and Non-collaborative Arrangement Transactions [Line Items]</t>
        </is>
      </c>
    </row>
    <row r="5">
      <c r="A5" s="4" t="inlineStr">
        <is>
          <t>Maximum proceeds from collaborators</t>
        </is>
      </c>
      <c r="B5" s="6" t="n">
        <v>20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REVENUES - Summary of Net Product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25853</v>
      </c>
      <c r="C4" s="6" t="n">
        <v>70061</v>
      </c>
      <c r="D4" s="6" t="n">
        <v>329291</v>
      </c>
      <c r="E4" s="6" t="n">
        <v>148069</v>
      </c>
    </row>
    <row r="5">
      <c r="A5" s="4" t="inlineStr">
        <is>
          <t>Net product revenues</t>
        </is>
      </c>
    </row>
    <row r="6">
      <c r="A6" s="3" t="inlineStr">
        <is>
          <t>Disaggregation of Revenue [Line Items]</t>
        </is>
      </c>
    </row>
    <row r="7">
      <c r="A7" s="4" t="inlineStr">
        <is>
          <t>Total revenues</t>
        </is>
      </c>
      <c r="B7" s="5" t="n">
        <v>99206</v>
      </c>
      <c r="C7" s="5" t="n">
        <v>46066</v>
      </c>
      <c r="D7" s="5" t="n">
        <v>248677</v>
      </c>
      <c r="E7" s="5" t="n">
        <v>110588</v>
      </c>
    </row>
    <row r="8">
      <c r="A8" s="4" t="inlineStr">
        <is>
          <t>ONPATTRO</t>
        </is>
      </c>
    </row>
    <row r="9">
      <c r="A9" s="3" t="inlineStr">
        <is>
          <t>Disaggregation of Revenue [Line Items]</t>
        </is>
      </c>
    </row>
    <row r="10">
      <c r="A10" s="4" t="inlineStr">
        <is>
          <t>Total revenues</t>
        </is>
      </c>
      <c r="B10" s="5" t="n">
        <v>82516</v>
      </c>
      <c r="C10" s="5" t="n">
        <v>46066</v>
      </c>
      <c r="D10" s="5" t="n">
        <v>215715</v>
      </c>
      <c r="E10" s="5" t="n">
        <v>110588</v>
      </c>
    </row>
    <row r="11">
      <c r="A11" s="4" t="inlineStr">
        <is>
          <t>GIVLAARI</t>
        </is>
      </c>
    </row>
    <row r="12">
      <c r="A12" s="3" t="inlineStr">
        <is>
          <t>Disaggregation of Revenue [Line Items]</t>
        </is>
      </c>
    </row>
    <row r="13">
      <c r="A13" s="4" t="inlineStr">
        <is>
          <t>Total revenues</t>
        </is>
      </c>
      <c r="B13" s="5" t="n">
        <v>16690</v>
      </c>
      <c r="C13" s="5" t="n">
        <v>0</v>
      </c>
      <c r="D13" s="5" t="n">
        <v>32962</v>
      </c>
      <c r="E13" s="5" t="n">
        <v>0</v>
      </c>
    </row>
    <row r="14">
      <c r="A14" s="4" t="inlineStr">
        <is>
          <t>United States | ONPATTRO</t>
        </is>
      </c>
    </row>
    <row r="15">
      <c r="A15" s="3" t="inlineStr">
        <is>
          <t>Disaggregation of Revenue [Line Items]</t>
        </is>
      </c>
    </row>
    <row r="16">
      <c r="A16" s="4" t="inlineStr">
        <is>
          <t>Total revenues</t>
        </is>
      </c>
      <c r="B16" s="5" t="n">
        <v>39027</v>
      </c>
      <c r="C16" s="5" t="n">
        <v>33591</v>
      </c>
      <c r="D16" s="5" t="n">
        <v>108491</v>
      </c>
      <c r="E16" s="5" t="n">
        <v>80543</v>
      </c>
    </row>
    <row r="17">
      <c r="A17" s="4" t="inlineStr">
        <is>
          <t>United States | GIVLAARI</t>
        </is>
      </c>
    </row>
    <row r="18">
      <c r="A18" s="3" t="inlineStr">
        <is>
          <t>Disaggregation of Revenue [Line Items]</t>
        </is>
      </c>
    </row>
    <row r="19">
      <c r="A19" s="4" t="inlineStr">
        <is>
          <t>Total revenues</t>
        </is>
      </c>
      <c r="B19" s="5" t="n">
        <v>12108</v>
      </c>
      <c r="C19" s="5" t="n">
        <v>0</v>
      </c>
      <c r="D19" s="5" t="n">
        <v>26043</v>
      </c>
      <c r="E19" s="5" t="n">
        <v>0</v>
      </c>
    </row>
    <row r="20">
      <c r="A20" s="4" t="inlineStr">
        <is>
          <t>Europe | ONPATTRO</t>
        </is>
      </c>
    </row>
    <row r="21">
      <c r="A21" s="3" t="inlineStr">
        <is>
          <t>Disaggregation of Revenue [Line Items]</t>
        </is>
      </c>
    </row>
    <row r="22">
      <c r="A22" s="4" t="inlineStr">
        <is>
          <t>Total revenues</t>
        </is>
      </c>
      <c r="B22" s="5" t="n">
        <v>30478</v>
      </c>
      <c r="C22" s="5" t="n">
        <v>10857</v>
      </c>
      <c r="D22" s="5" t="n">
        <v>74664</v>
      </c>
      <c r="E22" s="5" t="n">
        <v>28311</v>
      </c>
    </row>
    <row r="23">
      <c r="A23" s="4" t="inlineStr">
        <is>
          <t>Europe | GIVLAARI</t>
        </is>
      </c>
    </row>
    <row r="24">
      <c r="A24" s="3" t="inlineStr">
        <is>
          <t>Disaggregation of Revenue [Line Items]</t>
        </is>
      </c>
    </row>
    <row r="25">
      <c r="A25" s="4" t="inlineStr">
        <is>
          <t>Total revenues</t>
        </is>
      </c>
      <c r="B25" s="5" t="n">
        <v>4582</v>
      </c>
      <c r="C25" s="5" t="n">
        <v>0</v>
      </c>
      <c r="D25" s="5" t="n">
        <v>6919</v>
      </c>
      <c r="E25" s="5" t="n">
        <v>0</v>
      </c>
    </row>
    <row r="26">
      <c r="A26" s="4" t="inlineStr">
        <is>
          <t>Rest of World (primarily Japan) | ONPATTRO</t>
        </is>
      </c>
    </row>
    <row r="27">
      <c r="A27" s="3" t="inlineStr">
        <is>
          <t>Disaggregation of Revenue [Line Items]</t>
        </is>
      </c>
    </row>
    <row r="28">
      <c r="A28" s="4" t="inlineStr">
        <is>
          <t>Total revenues</t>
        </is>
      </c>
      <c r="B28" s="6" t="n">
        <v>13011</v>
      </c>
      <c r="C28" s="6" t="n">
        <v>1618</v>
      </c>
      <c r="D28" s="6" t="n">
        <v>32560</v>
      </c>
      <c r="E28" s="6" t="n">
        <v>17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PRODUCT REVENUES - Receivables (Detail) - USD ($) $ in Thousands</t>
        </is>
      </c>
      <c r="B1" s="2" t="inlineStr">
        <is>
          <t>Sep. 30, 2020</t>
        </is>
      </c>
      <c r="C1" s="2" t="inlineStr">
        <is>
          <t>Dec. 31, 2019</t>
        </is>
      </c>
    </row>
    <row r="2">
      <c r="A2" s="3" t="inlineStr">
        <is>
          <t>Disaggregation of Revenue [Line Items]</t>
        </is>
      </c>
    </row>
    <row r="3">
      <c r="A3" s="4" t="inlineStr">
        <is>
          <t>Receivables included in “Accounts receivable, net”</t>
        </is>
      </c>
      <c r="B3" s="6" t="n">
        <v>79118</v>
      </c>
      <c r="C3" s="6" t="n">
        <v>43011</v>
      </c>
    </row>
    <row r="4">
      <c r="A4" s="4" t="inlineStr">
        <is>
          <t>Net product revenues</t>
        </is>
      </c>
    </row>
    <row r="5">
      <c r="A5" s="3" t="inlineStr">
        <is>
          <t>Disaggregation of Revenue [Line Items]</t>
        </is>
      </c>
    </row>
    <row r="6">
      <c r="A6" s="4" t="inlineStr">
        <is>
          <t>Receivables included in “Accounts receivable, net”</t>
        </is>
      </c>
      <c r="B6" s="6" t="n">
        <v>60787</v>
      </c>
      <c r="C6" s="6" t="n">
        <v>280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Revenue from Collaborato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Total revenues</t>
        </is>
      </c>
      <c r="B4" s="6" t="n">
        <v>125853</v>
      </c>
      <c r="C4" s="6" t="n">
        <v>70061</v>
      </c>
      <c r="D4" s="6" t="n">
        <v>329291</v>
      </c>
      <c r="E4" s="6" t="n">
        <v>148069</v>
      </c>
    </row>
    <row r="5">
      <c r="A5" s="4" t="inlineStr">
        <is>
          <t>Net revenues from collaborations</t>
        </is>
      </c>
    </row>
    <row r="6">
      <c r="A6" s="3" t="inlineStr">
        <is>
          <t>Collaborative Arrangements and Non-collaborative Arrangement Transactions [Line Items]</t>
        </is>
      </c>
    </row>
    <row r="7">
      <c r="A7" s="4" t="inlineStr">
        <is>
          <t>Total revenues</t>
        </is>
      </c>
      <c r="B7" s="5" t="n">
        <v>26647</v>
      </c>
      <c r="C7" s="5" t="n">
        <v>23995</v>
      </c>
      <c r="D7" s="5" t="n">
        <v>80614</v>
      </c>
      <c r="E7" s="5" t="n">
        <v>37481</v>
      </c>
    </row>
    <row r="8">
      <c r="A8" s="4" t="inlineStr">
        <is>
          <t>Net revenues from collaborations | Regeneron</t>
        </is>
      </c>
    </row>
    <row r="9">
      <c r="A9" s="3" t="inlineStr">
        <is>
          <t>Collaborative Arrangements and Non-collaborative Arrangement Transactions [Line Items]</t>
        </is>
      </c>
    </row>
    <row r="10">
      <c r="A10" s="4" t="inlineStr">
        <is>
          <t>Total revenues</t>
        </is>
      </c>
      <c r="B10" s="5" t="n">
        <v>14874</v>
      </c>
      <c r="C10" s="5" t="n">
        <v>15261</v>
      </c>
      <c r="D10" s="5" t="n">
        <v>49790</v>
      </c>
      <c r="E10" s="5" t="n">
        <v>15961</v>
      </c>
    </row>
    <row r="11">
      <c r="A11" s="4" t="inlineStr">
        <is>
          <t>Net revenues from collaborations | Vir Biotechnology (Vir)</t>
        </is>
      </c>
    </row>
    <row r="12">
      <c r="A12" s="3" t="inlineStr">
        <is>
          <t>Collaborative Arrangements and Non-collaborative Arrangement Transactions [Line Items]</t>
        </is>
      </c>
    </row>
    <row r="13">
      <c r="A13" s="4" t="inlineStr">
        <is>
          <t>Total revenues</t>
        </is>
      </c>
      <c r="B13" s="5" t="n">
        <v>8512</v>
      </c>
      <c r="C13" s="5" t="n">
        <v>5869</v>
      </c>
      <c r="D13" s="5" t="n">
        <v>21476</v>
      </c>
      <c r="E13" s="5" t="n">
        <v>7888</v>
      </c>
    </row>
    <row r="14">
      <c r="A14" s="4" t="inlineStr">
        <is>
          <t>Net revenues from collaborations | The Medicines Company (MDCO)</t>
        </is>
      </c>
    </row>
    <row r="15">
      <c r="A15" s="3" t="inlineStr">
        <is>
          <t>Collaborative Arrangements and Non-collaborative Arrangement Transactions [Line Items]</t>
        </is>
      </c>
    </row>
    <row r="16">
      <c r="A16" s="4" t="inlineStr">
        <is>
          <t>Total revenues</t>
        </is>
      </c>
      <c r="B16" s="5" t="n">
        <v>1091</v>
      </c>
      <c r="C16" s="5" t="n">
        <v>528</v>
      </c>
      <c r="D16" s="5" t="n">
        <v>6029</v>
      </c>
      <c r="E16" s="5" t="n">
        <v>2273</v>
      </c>
    </row>
    <row r="17">
      <c r="A17" s="4" t="inlineStr">
        <is>
          <t>Net revenues from collaborations | Sanofi Genzyme (Sanofi)</t>
        </is>
      </c>
    </row>
    <row r="18">
      <c r="A18" s="3" t="inlineStr">
        <is>
          <t>Collaborative Arrangements and Non-collaborative Arrangement Transactions [Line Items]</t>
        </is>
      </c>
    </row>
    <row r="19">
      <c r="A19" s="4" t="inlineStr">
        <is>
          <t>Total revenues</t>
        </is>
      </c>
      <c r="B19" s="5" t="n">
        <v>420</v>
      </c>
      <c r="C19" s="5" t="n">
        <v>1882</v>
      </c>
      <c r="D19" s="5" t="n">
        <v>793</v>
      </c>
      <c r="E19" s="5" t="n">
        <v>10382</v>
      </c>
    </row>
    <row r="20">
      <c r="A20" s="4" t="inlineStr">
        <is>
          <t>Net revenues from collaborations | Other</t>
        </is>
      </c>
    </row>
    <row r="21">
      <c r="A21" s="3" t="inlineStr">
        <is>
          <t>Collaborative Arrangements and Non-collaborative Arrangement Transactions [Line Items]</t>
        </is>
      </c>
    </row>
    <row r="22">
      <c r="A22" s="4" t="inlineStr">
        <is>
          <t>Total revenues</t>
        </is>
      </c>
      <c r="B22" s="6" t="n">
        <v>1750</v>
      </c>
      <c r="C22" s="6" t="n">
        <v>455</v>
      </c>
      <c r="D22" s="6" t="n">
        <v>2526</v>
      </c>
      <c r="E22" s="6" t="n">
        <v>9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Sep. 30, 2020</t>
        </is>
      </c>
      <c r="C1" s="2" t="inlineStr">
        <is>
          <t>Dec. 31, 2019</t>
        </is>
      </c>
    </row>
    <row r="2">
      <c r="A2" s="3" t="inlineStr">
        <is>
          <t>Organization, Consolidation and Presentation of Financial Statements [Abstract]</t>
        </is>
      </c>
    </row>
    <row r="3">
      <c r="A3" s="4" t="inlineStr">
        <is>
          <t>Receivables included in “Accounts receivable, net”</t>
        </is>
      </c>
      <c r="B3" s="6" t="n">
        <v>18331</v>
      </c>
      <c r="C3" s="6" t="n">
        <v>14929</v>
      </c>
    </row>
    <row r="4">
      <c r="A4" s="4" t="inlineStr">
        <is>
          <t>Contract liabilities included in “Deferred revenue”</t>
        </is>
      </c>
      <c r="B4" s="6" t="n">
        <v>145692</v>
      </c>
      <c r="C4" s="6" t="n">
        <v>153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Change in Contract Liability Balance Related to Collaboration Agree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with Customer, Liability [Abstract]</t>
        </is>
      </c>
    </row>
    <row r="4">
      <c r="A4" s="4" t="inlineStr">
        <is>
          <t>Amounts included in contract liability at the beginning of the period</t>
        </is>
      </c>
      <c r="B4" s="6" t="n">
        <v>19212</v>
      </c>
      <c r="C4" s="6" t="n">
        <v>12333</v>
      </c>
      <c r="D4" s="6" t="n">
        <v>50716</v>
      </c>
      <c r="E4" s="6" t="n">
        <v>39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Schedule of Research and Development Expenses Incurred by Type that are Directly Attributable to Collaboration Agree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Total research and development expenses</t>
        </is>
      </c>
      <c r="B4" s="6" t="n">
        <v>161783</v>
      </c>
      <c r="C4" s="6" t="n">
        <v>160796</v>
      </c>
      <c r="D4" s="6" t="n">
        <v>486350</v>
      </c>
      <c r="E4" s="6" t="n">
        <v>453813</v>
      </c>
    </row>
    <row r="5">
      <c r="A5" s="4" t="inlineStr">
        <is>
          <t>Clinical Trial and Manufacturing</t>
        </is>
      </c>
    </row>
    <row r="6">
      <c r="A6" s="3" t="inlineStr">
        <is>
          <t>Collaborative Arrangements and Non-collaborative Arrangement Transactions [Line Items]</t>
        </is>
      </c>
    </row>
    <row r="7">
      <c r="A7" s="4" t="inlineStr">
        <is>
          <t>Total research and development expenses</t>
        </is>
      </c>
      <c r="B7" s="5" t="n">
        <v>5247</v>
      </c>
      <c r="C7" s="5" t="n">
        <v>9089</v>
      </c>
      <c r="D7" s="5" t="n">
        <v>15218</v>
      </c>
      <c r="E7" s="5" t="n">
        <v>19594</v>
      </c>
    </row>
    <row r="8">
      <c r="A8" s="4" t="inlineStr">
        <is>
          <t>Clinical Trial and Manufacturing | Regeneron</t>
        </is>
      </c>
    </row>
    <row r="9">
      <c r="A9" s="3" t="inlineStr">
        <is>
          <t>Collaborative Arrangements and Non-collaborative Arrangement Transactions [Line Items]</t>
        </is>
      </c>
    </row>
    <row r="10">
      <c r="A10" s="4" t="inlineStr">
        <is>
          <t>Total research and development expenses</t>
        </is>
      </c>
      <c r="B10" s="5" t="n">
        <v>3355</v>
      </c>
      <c r="C10" s="5" t="n">
        <v>637</v>
      </c>
      <c r="D10" s="5" t="n">
        <v>10751</v>
      </c>
      <c r="E10" s="5" t="n">
        <v>1152</v>
      </c>
    </row>
    <row r="11">
      <c r="A11" s="4" t="inlineStr">
        <is>
          <t>Clinical Trial and Manufacturing | Vir</t>
        </is>
      </c>
    </row>
    <row r="12">
      <c r="A12" s="3" t="inlineStr">
        <is>
          <t>Collaborative Arrangements and Non-collaborative Arrangement Transactions [Line Items]</t>
        </is>
      </c>
    </row>
    <row r="13">
      <c r="A13" s="4" t="inlineStr">
        <is>
          <t>Total research and development expenses</t>
        </is>
      </c>
      <c r="B13" s="5" t="n">
        <v>1379</v>
      </c>
      <c r="C13" s="5" t="n">
        <v>4843</v>
      </c>
      <c r="D13" s="5" t="n">
        <v>2757</v>
      </c>
      <c r="E13" s="5" t="n">
        <v>5385</v>
      </c>
    </row>
    <row r="14">
      <c r="A14" s="4" t="inlineStr">
        <is>
          <t>Clinical Trial and Manufacturing | MDCO</t>
        </is>
      </c>
    </row>
    <row r="15">
      <c r="A15" s="3" t="inlineStr">
        <is>
          <t>Collaborative Arrangements and Non-collaborative Arrangement Transactions [Line Items]</t>
        </is>
      </c>
    </row>
    <row r="16">
      <c r="A16" s="4" t="inlineStr">
        <is>
          <t>Total research and development expenses</t>
        </is>
      </c>
      <c r="B16" s="5" t="n">
        <v>0</v>
      </c>
      <c r="C16" s="5" t="n">
        <v>347</v>
      </c>
      <c r="D16" s="5" t="n">
        <v>998</v>
      </c>
      <c r="E16" s="5" t="n">
        <v>2024</v>
      </c>
    </row>
    <row r="17">
      <c r="A17" s="4" t="inlineStr">
        <is>
          <t>Clinical Trial and Manufacturing | Sanofi</t>
        </is>
      </c>
    </row>
    <row r="18">
      <c r="A18" s="3" t="inlineStr">
        <is>
          <t>Collaborative Arrangements and Non-collaborative Arrangement Transactions [Line Items]</t>
        </is>
      </c>
    </row>
    <row r="19">
      <c r="A19" s="4" t="inlineStr">
        <is>
          <t>Total research and development expenses</t>
        </is>
      </c>
      <c r="B19" s="5" t="n">
        <v>513</v>
      </c>
      <c r="C19" s="5" t="n">
        <v>3262</v>
      </c>
      <c r="D19" s="5" t="n">
        <v>712</v>
      </c>
      <c r="E19" s="5" t="n">
        <v>11033</v>
      </c>
    </row>
    <row r="20">
      <c r="A20" s="4" t="inlineStr">
        <is>
          <t>External Services</t>
        </is>
      </c>
    </row>
    <row r="21">
      <c r="A21" s="3" t="inlineStr">
        <is>
          <t>Collaborative Arrangements and Non-collaborative Arrangement Transactions [Line Items]</t>
        </is>
      </c>
    </row>
    <row r="22">
      <c r="A22" s="4" t="inlineStr">
        <is>
          <t>Total research and development expenses</t>
        </is>
      </c>
      <c r="B22" s="5" t="n">
        <v>337</v>
      </c>
      <c r="C22" s="5" t="n">
        <v>7081</v>
      </c>
      <c r="D22" s="5" t="n">
        <v>599</v>
      </c>
      <c r="E22" s="5" t="n">
        <v>7606</v>
      </c>
    </row>
    <row r="23">
      <c r="A23" s="4" t="inlineStr">
        <is>
          <t>External Services | Regeneron</t>
        </is>
      </c>
    </row>
    <row r="24">
      <c r="A24" s="3" t="inlineStr">
        <is>
          <t>Collaborative Arrangements and Non-collaborative Arrangement Transactions [Line Items]</t>
        </is>
      </c>
    </row>
    <row r="25">
      <c r="A25" s="4" t="inlineStr">
        <is>
          <t>Total research and development expenses</t>
        </is>
      </c>
      <c r="B25" s="5" t="n">
        <v>43</v>
      </c>
      <c r="C25" s="5" t="n">
        <v>959</v>
      </c>
      <c r="D25" s="5" t="n">
        <v>67</v>
      </c>
      <c r="E25" s="5" t="n">
        <v>1010</v>
      </c>
    </row>
    <row r="26">
      <c r="A26" s="4" t="inlineStr">
        <is>
          <t>External Services | Vir</t>
        </is>
      </c>
    </row>
    <row r="27">
      <c r="A27" s="3" t="inlineStr">
        <is>
          <t>Collaborative Arrangements and Non-collaborative Arrangement Transactions [Line Items]</t>
        </is>
      </c>
    </row>
    <row r="28">
      <c r="A28" s="4" t="inlineStr">
        <is>
          <t>Total research and development expenses</t>
        </is>
      </c>
      <c r="B28" s="5" t="n">
        <v>277</v>
      </c>
      <c r="C28" s="5" t="n">
        <v>20</v>
      </c>
      <c r="D28" s="5" t="n">
        <v>486</v>
      </c>
      <c r="E28" s="5" t="n">
        <v>268</v>
      </c>
    </row>
    <row r="29">
      <c r="A29" s="4" t="inlineStr">
        <is>
          <t>External Services | MDCO</t>
        </is>
      </c>
    </row>
    <row r="30">
      <c r="A30" s="3" t="inlineStr">
        <is>
          <t>Collaborative Arrangements and Non-collaborative Arrangement Transactions [Line Items]</t>
        </is>
      </c>
    </row>
    <row r="31">
      <c r="A31" s="4" t="inlineStr">
        <is>
          <t>Total research and development expenses</t>
        </is>
      </c>
      <c r="B31" s="5" t="n">
        <v>0</v>
      </c>
      <c r="C31" s="5" t="n">
        <v>5992</v>
      </c>
      <c r="D31" s="5" t="n">
        <v>0</v>
      </c>
      <c r="E31" s="5" t="n">
        <v>6002</v>
      </c>
    </row>
    <row r="32">
      <c r="A32" s="4" t="inlineStr">
        <is>
          <t>External Services | Sanofi</t>
        </is>
      </c>
    </row>
    <row r="33">
      <c r="A33" s="3" t="inlineStr">
        <is>
          <t>Collaborative Arrangements and Non-collaborative Arrangement Transactions [Line Items]</t>
        </is>
      </c>
    </row>
    <row r="34">
      <c r="A34" s="4" t="inlineStr">
        <is>
          <t>Total research and development expenses</t>
        </is>
      </c>
      <c r="B34" s="5" t="n">
        <v>17</v>
      </c>
      <c r="C34" s="5" t="n">
        <v>110</v>
      </c>
      <c r="D34" s="5" t="n">
        <v>46</v>
      </c>
      <c r="E34" s="5" t="n">
        <v>326</v>
      </c>
    </row>
    <row r="35">
      <c r="A35" s="4" t="inlineStr">
        <is>
          <t>Other</t>
        </is>
      </c>
    </row>
    <row r="36">
      <c r="A36" s="3" t="inlineStr">
        <is>
          <t>Collaborative Arrangements and Non-collaborative Arrangement Transactions [Line Items]</t>
        </is>
      </c>
    </row>
    <row r="37">
      <c r="A37" s="4" t="inlineStr">
        <is>
          <t>Total research and development expenses</t>
        </is>
      </c>
      <c r="B37" s="5" t="n">
        <v>12960</v>
      </c>
      <c r="C37" s="5" t="n">
        <v>13897</v>
      </c>
      <c r="D37" s="5" t="n">
        <v>43315</v>
      </c>
      <c r="E37" s="5" t="n">
        <v>14815</v>
      </c>
    </row>
    <row r="38">
      <c r="A38" s="4" t="inlineStr">
        <is>
          <t>Other | Regeneron</t>
        </is>
      </c>
    </row>
    <row r="39">
      <c r="A39" s="3" t="inlineStr">
        <is>
          <t>Collaborative Arrangements and Non-collaborative Arrangement Transactions [Line Items]</t>
        </is>
      </c>
    </row>
    <row r="40">
      <c r="A40" s="4" t="inlineStr">
        <is>
          <t>Total research and development expenses</t>
        </is>
      </c>
      <c r="B40" s="5" t="n">
        <v>9167</v>
      </c>
      <c r="C40" s="5" t="n">
        <v>9518</v>
      </c>
      <c r="D40" s="5" t="n">
        <v>33290</v>
      </c>
      <c r="E40" s="5" t="n">
        <v>9943</v>
      </c>
    </row>
    <row r="41">
      <c r="A41" s="4" t="inlineStr">
        <is>
          <t>Other | Vir</t>
        </is>
      </c>
    </row>
    <row r="42">
      <c r="A42" s="3" t="inlineStr">
        <is>
          <t>Collaborative Arrangements and Non-collaborative Arrangement Transactions [Line Items]</t>
        </is>
      </c>
    </row>
    <row r="43">
      <c r="A43" s="4" t="inlineStr">
        <is>
          <t>Total research and development expenses</t>
        </is>
      </c>
      <c r="B43" s="5" t="n">
        <v>3247</v>
      </c>
      <c r="C43" s="5" t="n">
        <v>2393</v>
      </c>
      <c r="D43" s="5" t="n">
        <v>8539</v>
      </c>
      <c r="E43" s="5" t="n">
        <v>2733</v>
      </c>
    </row>
    <row r="44">
      <c r="A44" s="4" t="inlineStr">
        <is>
          <t>Other | MDCO</t>
        </is>
      </c>
    </row>
    <row r="45">
      <c r="A45" s="3" t="inlineStr">
        <is>
          <t>Collaborative Arrangements and Non-collaborative Arrangement Transactions [Line Items]</t>
        </is>
      </c>
    </row>
    <row r="46">
      <c r="A46" s="4" t="inlineStr">
        <is>
          <t>Total research and development expenses</t>
        </is>
      </c>
      <c r="B46" s="5" t="n">
        <v>67</v>
      </c>
      <c r="C46" s="5" t="n">
        <v>398</v>
      </c>
      <c r="D46" s="5" t="n">
        <v>611</v>
      </c>
      <c r="E46" s="5" t="n">
        <v>458</v>
      </c>
    </row>
    <row r="47">
      <c r="A47" s="4" t="inlineStr">
        <is>
          <t>Other | Sanofi</t>
        </is>
      </c>
    </row>
    <row r="48">
      <c r="A48" s="3" t="inlineStr">
        <is>
          <t>Collaborative Arrangements and Non-collaborative Arrangement Transactions [Line Items]</t>
        </is>
      </c>
    </row>
    <row r="49">
      <c r="A49" s="4" t="inlineStr">
        <is>
          <t>Total research and development expenses</t>
        </is>
      </c>
      <c r="B49" s="6" t="n">
        <v>479</v>
      </c>
      <c r="C49" s="6" t="n">
        <v>1588</v>
      </c>
      <c r="D49" s="6" t="n">
        <v>875</v>
      </c>
      <c r="E49" s="6" t="n">
        <v>16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25853</v>
      </c>
      <c r="C4" s="6" t="n">
        <v>70061</v>
      </c>
      <c r="D4" s="6" t="n">
        <v>329291</v>
      </c>
      <c r="E4" s="6" t="n">
        <v>148069</v>
      </c>
    </row>
    <row r="5">
      <c r="A5" s="3" t="inlineStr">
        <is>
          <t>Operating costs and expenses:</t>
        </is>
      </c>
    </row>
    <row r="6">
      <c r="A6" s="4" t="inlineStr">
        <is>
          <t>Cost of goods sold</t>
        </is>
      </c>
      <c r="B6" s="5" t="n">
        <v>21797</v>
      </c>
      <c r="C6" s="5" t="n">
        <v>5213</v>
      </c>
      <c r="D6" s="5" t="n">
        <v>55028</v>
      </c>
      <c r="E6" s="5" t="n">
        <v>12886</v>
      </c>
    </row>
    <row r="7">
      <c r="A7" s="4" t="inlineStr">
        <is>
          <t>Research and development</t>
        </is>
      </c>
      <c r="B7" s="5" t="n">
        <v>161783</v>
      </c>
      <c r="C7" s="5" t="n">
        <v>160796</v>
      </c>
      <c r="D7" s="5" t="n">
        <v>486350</v>
      </c>
      <c r="E7" s="5" t="n">
        <v>453813</v>
      </c>
    </row>
    <row r="8">
      <c r="A8" s="4" t="inlineStr">
        <is>
          <t>Selling, general and administrative</t>
        </is>
      </c>
      <c r="B8" s="5" t="n">
        <v>167472</v>
      </c>
      <c r="C8" s="5" t="n">
        <v>120351</v>
      </c>
      <c r="D8" s="5" t="n">
        <v>422129</v>
      </c>
      <c r="E8" s="5" t="n">
        <v>322728</v>
      </c>
    </row>
    <row r="9">
      <c r="A9" s="4" t="inlineStr">
        <is>
          <t>Total operating costs and expenses</t>
        </is>
      </c>
      <c r="B9" s="5" t="n">
        <v>351052</v>
      </c>
      <c r="C9" s="5" t="n">
        <v>286360</v>
      </c>
      <c r="D9" s="5" t="n">
        <v>963507</v>
      </c>
      <c r="E9" s="5" t="n">
        <v>789427</v>
      </c>
    </row>
    <row r="10">
      <c r="A10" s="4" t="inlineStr">
        <is>
          <t>Loss from operations</t>
        </is>
      </c>
      <c r="B10" s="5" t="n">
        <v>-225199</v>
      </c>
      <c r="C10" s="5" t="n">
        <v>-216299</v>
      </c>
      <c r="D10" s="5" t="n">
        <v>-634216</v>
      </c>
      <c r="E10" s="5" t="n">
        <v>-641358</v>
      </c>
    </row>
    <row r="11">
      <c r="A11" s="3" t="inlineStr">
        <is>
          <t>Other (expense) income:</t>
        </is>
      </c>
    </row>
    <row r="12">
      <c r="A12" s="4" t="inlineStr">
        <is>
          <t>Interest expense</t>
        </is>
      </c>
      <c r="B12" s="5" t="n">
        <v>-28731</v>
      </c>
      <c r="C12" s="5" t="n">
        <v>0</v>
      </c>
      <c r="D12" s="5" t="n">
        <v>-55979</v>
      </c>
      <c r="E12" s="5" t="n">
        <v>0</v>
      </c>
    </row>
    <row r="13">
      <c r="A13" s="4" t="inlineStr">
        <is>
          <t>Interest income</t>
        </is>
      </c>
      <c r="B13" s="5" t="n">
        <v>2072</v>
      </c>
      <c r="C13" s="5" t="n">
        <v>9889</v>
      </c>
      <c r="D13" s="5" t="n">
        <v>10717</v>
      </c>
      <c r="E13" s="5" t="n">
        <v>26195</v>
      </c>
    </row>
    <row r="14">
      <c r="A14" s="4" t="inlineStr">
        <is>
          <t>Other (expense) income</t>
        </is>
      </c>
      <c r="B14" s="5" t="n">
        <v>-594</v>
      </c>
      <c r="C14" s="5" t="n">
        <v>-2519</v>
      </c>
      <c r="D14" s="5" t="n">
        <v>67477</v>
      </c>
      <c r="E14" s="5" t="n">
        <v>-2929</v>
      </c>
    </row>
    <row r="15">
      <c r="A15" s="4" t="inlineStr">
        <is>
          <t>Change in fair value of liability obligation</t>
        </is>
      </c>
      <c r="B15" s="5" t="n">
        <v>0</v>
      </c>
      <c r="C15" s="5" t="n">
        <v>0</v>
      </c>
      <c r="D15" s="5" t="n">
        <v>0</v>
      </c>
      <c r="E15" s="5" t="n">
        <v>9422</v>
      </c>
    </row>
    <row r="16">
      <c r="A16" s="4" t="inlineStr">
        <is>
          <t>Total other (expense) income</t>
        </is>
      </c>
      <c r="B16" s="5" t="n">
        <v>-27253</v>
      </c>
      <c r="C16" s="5" t="n">
        <v>7370</v>
      </c>
      <c r="D16" s="5" t="n">
        <v>22215</v>
      </c>
      <c r="E16" s="5" t="n">
        <v>32688</v>
      </c>
    </row>
    <row r="17">
      <c r="A17" s="4" t="inlineStr">
        <is>
          <t>Loss before income taxes</t>
        </is>
      </c>
      <c r="B17" s="5" t="n">
        <v>-252452</v>
      </c>
      <c r="C17" s="5" t="n">
        <v>-208929</v>
      </c>
      <c r="D17" s="5" t="n">
        <v>-612001</v>
      </c>
      <c r="E17" s="5" t="n">
        <v>-608670</v>
      </c>
    </row>
    <row r="18">
      <c r="A18" s="4" t="inlineStr">
        <is>
          <t>(Provision) benefit for income taxes</t>
        </is>
      </c>
      <c r="B18" s="5" t="n">
        <v>-839</v>
      </c>
      <c r="C18" s="5" t="n">
        <v>394</v>
      </c>
      <c r="D18" s="5" t="n">
        <v>-2740</v>
      </c>
      <c r="E18" s="5" t="n">
        <v>-1261</v>
      </c>
    </row>
    <row r="19">
      <c r="A19" s="4" t="inlineStr">
        <is>
          <t>Net loss</t>
        </is>
      </c>
      <c r="B19" s="6" t="n">
        <v>-253291</v>
      </c>
      <c r="C19" s="6" t="n">
        <v>-208535</v>
      </c>
      <c r="D19" s="6" t="n">
        <v>-614741</v>
      </c>
      <c r="E19" s="6" t="n">
        <v>-609931</v>
      </c>
    </row>
    <row r="20">
      <c r="A20" s="4" t="inlineStr">
        <is>
          <t>Net loss per common share - basic and diluted (in dollars per share)</t>
        </is>
      </c>
      <c r="B20" s="7" t="n">
        <v>-2.18</v>
      </c>
      <c r="C20" s="7" t="n">
        <v>-1.92</v>
      </c>
      <c r="D20" s="7" t="n">
        <v>-5.37</v>
      </c>
      <c r="E20" s="7" t="n">
        <v>-5.63</v>
      </c>
    </row>
    <row r="21">
      <c r="A21" s="4" t="inlineStr">
        <is>
          <t>Weighted-average common shares used to compute basic and diluted net loss per common share (in shares)</t>
        </is>
      </c>
      <c r="B21" s="5" t="n">
        <v>115986</v>
      </c>
      <c r="C21" s="5" t="n">
        <v>108701</v>
      </c>
      <c r="D21" s="5" t="n">
        <v>114554</v>
      </c>
      <c r="E21" s="5" t="n">
        <v>108427</v>
      </c>
    </row>
    <row r="22">
      <c r="A22" s="3" t="inlineStr">
        <is>
          <t>Statements of Comprehensive Loss</t>
        </is>
      </c>
    </row>
    <row r="23">
      <c r="A23" s="4" t="inlineStr">
        <is>
          <t>Net loss</t>
        </is>
      </c>
      <c r="B23" s="6" t="n">
        <v>-253291</v>
      </c>
      <c r="C23" s="6" t="n">
        <v>-208535</v>
      </c>
      <c r="D23" s="6" t="n">
        <v>-614741</v>
      </c>
      <c r="E23" s="6" t="n">
        <v>-609931</v>
      </c>
    </row>
    <row r="24">
      <c r="A24" s="3" t="inlineStr">
        <is>
          <t>Other comprehensive (loss) income:</t>
        </is>
      </c>
    </row>
    <row r="25">
      <c r="A25" s="4" t="inlineStr">
        <is>
          <t>Unrealized (loss) gain on marketable debt securities</t>
        </is>
      </c>
      <c r="B25" s="5" t="n">
        <v>-1481</v>
      </c>
      <c r="C25" s="5" t="n">
        <v>-50</v>
      </c>
      <c r="D25" s="5" t="n">
        <v>768</v>
      </c>
      <c r="E25" s="5" t="n">
        <v>772</v>
      </c>
    </row>
    <row r="26">
      <c r="A26" s="4" t="inlineStr">
        <is>
          <t>Foreign currency translation (losses) gains</t>
        </is>
      </c>
      <c r="B26" s="5" t="n">
        <v>-2576</v>
      </c>
      <c r="C26" s="5" t="n">
        <v>1439</v>
      </c>
      <c r="D26" s="5" t="n">
        <v>-1665</v>
      </c>
      <c r="E26" s="5" t="n">
        <v>2281</v>
      </c>
    </row>
    <row r="27">
      <c r="A27" s="4" t="inlineStr">
        <is>
          <t>Defined benefit pension plans, net of tax</t>
        </is>
      </c>
      <c r="B27" s="5" t="n">
        <v>76</v>
      </c>
      <c r="C27" s="5" t="n">
        <v>71</v>
      </c>
      <c r="D27" s="5" t="n">
        <v>222</v>
      </c>
      <c r="E27" s="5" t="n">
        <v>-4211</v>
      </c>
    </row>
    <row r="28">
      <c r="A28" s="4" t="inlineStr">
        <is>
          <t>Total other comprehensive (loss) income</t>
        </is>
      </c>
      <c r="B28" s="5" t="n">
        <v>-3981</v>
      </c>
      <c r="C28" s="5" t="n">
        <v>1460</v>
      </c>
      <c r="D28" s="5" t="n">
        <v>-675</v>
      </c>
      <c r="E28" s="5" t="n">
        <v>-1158</v>
      </c>
    </row>
    <row r="29">
      <c r="A29" s="4" t="inlineStr">
        <is>
          <t>Comprehensive loss</t>
        </is>
      </c>
      <c r="B29" s="5" t="n">
        <v>-257272</v>
      </c>
      <c r="C29" s="5" t="n">
        <v>-207075</v>
      </c>
      <c r="D29" s="5" t="n">
        <v>-615416</v>
      </c>
      <c r="E29" s="5" t="n">
        <v>-611089</v>
      </c>
    </row>
    <row r="30">
      <c r="A30" s="4" t="inlineStr">
        <is>
          <t>Net revenues from collaborations</t>
        </is>
      </c>
    </row>
    <row r="31">
      <c r="A31" s="3" t="inlineStr">
        <is>
          <t>Revenues:</t>
        </is>
      </c>
    </row>
    <row r="32">
      <c r="A32" s="4" t="inlineStr">
        <is>
          <t>Total revenues</t>
        </is>
      </c>
      <c r="B32" s="5" t="n">
        <v>26647</v>
      </c>
      <c r="C32" s="5" t="n">
        <v>23995</v>
      </c>
      <c r="D32" s="5" t="n">
        <v>80614</v>
      </c>
      <c r="E32" s="5" t="n">
        <v>37481</v>
      </c>
    </row>
    <row r="33">
      <c r="A33" s="4" t="inlineStr">
        <is>
          <t>Net product revenues</t>
        </is>
      </c>
    </row>
    <row r="34">
      <c r="A34" s="3" t="inlineStr">
        <is>
          <t>Revenues:</t>
        </is>
      </c>
    </row>
    <row r="35">
      <c r="A35" s="4" t="inlineStr">
        <is>
          <t>Total revenues</t>
        </is>
      </c>
      <c r="B35" s="6" t="n">
        <v>99206</v>
      </c>
      <c r="C35" s="6" t="n">
        <v>46066</v>
      </c>
      <c r="D35" s="6" t="n">
        <v>248677</v>
      </c>
      <c r="E35" s="6" t="n">
        <v>110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0" customWidth="1" min="2" max="2"/>
    <col width="28" customWidth="1" min="3" max="3"/>
    <col width="21" customWidth="1" min="4" max="4"/>
    <col width="27" customWidth="1" min="5" max="5"/>
    <col width="27" customWidth="1" min="6" max="6"/>
    <col width="21" customWidth="1" min="7" max="7"/>
    <col width="30" customWidth="1" min="8" max="8"/>
    <col width="21" customWidth="1" min="9" max="9"/>
  </cols>
  <sheetData>
    <row r="1">
      <c r="A1" s="1" t="inlineStr">
        <is>
          <t>NET REVENUES FROM COLLABORATIONS - Additional Information (Detail)</t>
        </is>
      </c>
      <c r="B1" s="2" t="inlineStr">
        <is>
          <t>Sep. 30, 2020USD ($)candidate</t>
        </is>
      </c>
      <c r="C1" s="2" t="inlineStr">
        <is>
          <t>Apr. 08, 2019USD ($)program</t>
        </is>
      </c>
      <c r="D1" s="2" t="inlineStr">
        <is>
          <t>Jun. 30, 2020USD ($)</t>
        </is>
      </c>
      <c r="E1" s="2" t="inlineStr">
        <is>
          <t>Mar. 31, 2020USD ($)shares</t>
        </is>
      </c>
      <c r="F1" s="2" t="inlineStr">
        <is>
          <t>Oct. 31, 2017USD ($)shares</t>
        </is>
      </c>
      <c r="G1" s="2" t="inlineStr">
        <is>
          <t>Feb. 28, 2013USD ($)</t>
        </is>
      </c>
      <c r="H1" s="2" t="inlineStr">
        <is>
          <t>Sep. 30, 2020USD ($)candidate</t>
        </is>
      </c>
      <c r="I1" s="2" t="inlineStr">
        <is>
          <t>Jun. 30, 2020USD ($)</t>
        </is>
      </c>
    </row>
    <row r="2">
      <c r="A2" s="4" t="inlineStr">
        <is>
          <t>Vir Biotechnology (Vir)</t>
        </is>
      </c>
    </row>
    <row r="3">
      <c r="A3" s="3" t="inlineStr">
        <is>
          <t>Collaborative Arrangements and Non-collaborative Arrangement Transactions [Line Items]</t>
        </is>
      </c>
    </row>
    <row r="4">
      <c r="A4" s="4" t="inlineStr">
        <is>
          <t>Upfront fee received</t>
        </is>
      </c>
      <c r="F4" s="6" t="n">
        <v>10000000</v>
      </c>
    </row>
    <row r="5">
      <c r="A5" s="4" t="inlineStr">
        <is>
          <t>Shares of Vir common stock (in shares) | shares</t>
        </is>
      </c>
      <c r="F5" s="5" t="n">
        <v>1111111</v>
      </c>
    </row>
    <row r="6">
      <c r="A6" s="4" t="inlineStr">
        <is>
          <t>Milestone payment earned</t>
        </is>
      </c>
      <c r="D6" s="6" t="n">
        <v>10000000</v>
      </c>
      <c r="E6" s="6" t="n">
        <v>15000000</v>
      </c>
    </row>
    <row r="7">
      <c r="A7" s="4" t="inlineStr">
        <is>
          <t>Milestone shares earned (in shares) | shares</t>
        </is>
      </c>
      <c r="E7" s="5" t="n">
        <v>1111111</v>
      </c>
    </row>
    <row r="8">
      <c r="A8" s="4" t="inlineStr">
        <is>
          <t>Agreement termination period</t>
        </is>
      </c>
      <c r="H8" s="4" t="inlineStr">
        <is>
          <t>90 days</t>
        </is>
      </c>
    </row>
    <row r="9">
      <c r="A9" s="4" t="inlineStr">
        <is>
          <t>Additional development candidates to be delivered | candidate</t>
        </is>
      </c>
      <c r="B9" s="5" t="n">
        <v>4</v>
      </c>
      <c r="H9" s="5" t="n">
        <v>4</v>
      </c>
    </row>
    <row r="10">
      <c r="A10" s="4" t="inlineStr">
        <is>
          <t>Transaction price</t>
        </is>
      </c>
      <c r="B10" s="6" t="n">
        <v>145200000</v>
      </c>
    </row>
    <row r="11">
      <c r="A11" s="4" t="inlineStr">
        <is>
          <t>Transactional price remaining performance obligation</t>
        </is>
      </c>
      <c r="B11" s="5" t="n">
        <v>96800000</v>
      </c>
      <c r="H11" s="6" t="n">
        <v>96800000</v>
      </c>
    </row>
    <row r="12">
      <c r="A12" s="4" t="inlineStr">
        <is>
          <t>Global Strategic Collaboration | Regeneron</t>
        </is>
      </c>
    </row>
    <row r="13">
      <c r="A13" s="3" t="inlineStr">
        <is>
          <t>Collaborative Arrangements and Non-collaborative Arrangement Transactions [Line Items]</t>
        </is>
      </c>
    </row>
    <row r="14">
      <c r="A14" s="4" t="inlineStr">
        <is>
          <t>Upfront fee received</t>
        </is>
      </c>
      <c r="C14" s="6" t="n">
        <v>400000000</v>
      </c>
    </row>
    <row r="15">
      <c r="A15" s="4" t="inlineStr">
        <is>
          <t>Agreement termination period</t>
        </is>
      </c>
      <c r="C15" s="4" t="inlineStr">
        <is>
          <t>90 days</t>
        </is>
      </c>
    </row>
    <row r="16">
      <c r="A16" s="4" t="inlineStr">
        <is>
          <t>Transaction price</t>
        </is>
      </c>
      <c r="B16" s="5" t="n">
        <v>555100000</v>
      </c>
      <c r="H16" s="5" t="n">
        <v>521600000</v>
      </c>
    </row>
    <row r="17">
      <c r="A17" s="4" t="inlineStr">
        <is>
          <t>Transactional price remaining performance obligation</t>
        </is>
      </c>
      <c r="B17" s="6" t="n">
        <v>254800000</v>
      </c>
      <c r="H17" s="6" t="n">
        <v>254800000</v>
      </c>
    </row>
    <row r="18">
      <c r="A18" s="4" t="inlineStr">
        <is>
          <t>Discovery period of programs development</t>
        </is>
      </c>
      <c r="C18" s="4" t="inlineStr">
        <is>
          <t>5 years</t>
        </is>
      </c>
    </row>
    <row r="19">
      <c r="A19" s="4" t="inlineStr">
        <is>
          <t>Extended additional discovery period of programs development</t>
        </is>
      </c>
      <c r="C19" s="4" t="inlineStr">
        <is>
          <t>2 years</t>
        </is>
      </c>
    </row>
    <row r="20">
      <c r="A20" s="4" t="inlineStr">
        <is>
          <t>Maximum royalties and commercial milestone payments upon potential product sale</t>
        </is>
      </c>
      <c r="C20" s="6" t="n">
        <v>325000000</v>
      </c>
    </row>
    <row r="21">
      <c r="A21" s="4" t="inlineStr">
        <is>
          <t>Maximum additional milestone payments to be receive upon achievement of certain criteria</t>
        </is>
      </c>
      <c r="C21" s="6" t="n">
        <v>200000000</v>
      </c>
    </row>
    <row r="22">
      <c r="A22" s="4" t="inlineStr">
        <is>
          <t>Number of targeted programs | program</t>
        </is>
      </c>
      <c r="C22" s="5" t="n">
        <v>30</v>
      </c>
    </row>
    <row r="23">
      <c r="A23" s="4" t="inlineStr">
        <is>
          <t>Maximum percentage of royalty payments</t>
        </is>
      </c>
      <c r="C23" s="4" t="inlineStr">
        <is>
          <t>20.00%</t>
        </is>
      </c>
    </row>
    <row r="24">
      <c r="A24" s="4" t="inlineStr">
        <is>
          <t>Global Strategic Collaboration | Funding At Program Initiation | Regeneron</t>
        </is>
      </c>
    </row>
    <row r="25">
      <c r="A25" s="3" t="inlineStr">
        <is>
          <t>Collaborative Arrangements and Non-collaborative Arrangement Transactions [Line Items]</t>
        </is>
      </c>
    </row>
    <row r="26">
      <c r="A26" s="4" t="inlineStr">
        <is>
          <t>Potential proceeds from collaboration arrangement</t>
        </is>
      </c>
      <c r="C26" s="6" t="n">
        <v>2500000</v>
      </c>
    </row>
    <row r="27">
      <c r="A27" s="4" t="inlineStr">
        <is>
          <t>Global Strategic Collaboration | Funding At Lead Candidate Identification | Regeneron</t>
        </is>
      </c>
    </row>
    <row r="28">
      <c r="A28" s="3" t="inlineStr">
        <is>
          <t>Collaborative Arrangements and Non-collaborative Arrangement Transactions [Line Items]</t>
        </is>
      </c>
    </row>
    <row r="29">
      <c r="A29" s="4" t="inlineStr">
        <is>
          <t>Potential proceeds from collaboration arrangement</t>
        </is>
      </c>
      <c r="C29" s="5" t="n">
        <v>2500000</v>
      </c>
    </row>
    <row r="30">
      <c r="A30" s="4" t="inlineStr">
        <is>
          <t>Global Strategic Collaboration | Funding At Steady State | Regeneron</t>
        </is>
      </c>
    </row>
    <row r="31">
      <c r="A31" s="3" t="inlineStr">
        <is>
          <t>Collaborative Arrangements and Non-collaborative Arrangement Transactions [Line Items]</t>
        </is>
      </c>
    </row>
    <row r="32">
      <c r="A32" s="4" t="inlineStr">
        <is>
          <t>Potential proceeds from collaboration arrangement</t>
        </is>
      </c>
      <c r="C32" s="5" t="n">
        <v>30000000</v>
      </c>
    </row>
    <row r="33">
      <c r="A33" s="4" t="inlineStr">
        <is>
          <t>Global Strategic Collaboration | Maximum | Regeneron</t>
        </is>
      </c>
    </row>
    <row r="34">
      <c r="A34" s="3" t="inlineStr">
        <is>
          <t>Collaborative Arrangements and Non-collaborative Arrangement Transactions [Line Items]</t>
        </is>
      </c>
    </row>
    <row r="35">
      <c r="A35" s="4" t="inlineStr">
        <is>
          <t>Research term extension fee</t>
        </is>
      </c>
      <c r="C35" s="5" t="n">
        <v>400000000</v>
      </c>
    </row>
    <row r="36">
      <c r="A36" s="4" t="inlineStr">
        <is>
          <t>Collaborative arrangement milestone payments</t>
        </is>
      </c>
      <c r="C36" s="6" t="n">
        <v>150000000</v>
      </c>
    </row>
    <row r="37">
      <c r="A37" s="4" t="inlineStr">
        <is>
          <t>Royalty rate</t>
        </is>
      </c>
      <c r="C37" s="4" t="inlineStr">
        <is>
          <t>20.00%</t>
        </is>
      </c>
    </row>
    <row r="38">
      <c r="A38" s="4" t="inlineStr">
        <is>
          <t>Product Alliances [Member] | MDCO</t>
        </is>
      </c>
    </row>
    <row r="39">
      <c r="A39" s="3" t="inlineStr">
        <is>
          <t>Collaborative Arrangements and Non-collaborative Arrangement Transactions [Line Items]</t>
        </is>
      </c>
    </row>
    <row r="40">
      <c r="A40" s="4" t="inlineStr">
        <is>
          <t>Upfront fee received</t>
        </is>
      </c>
      <c r="G40" s="6" t="n">
        <v>25000000</v>
      </c>
    </row>
    <row r="41">
      <c r="A41" s="4" t="inlineStr">
        <is>
          <t>Milestone payment earned</t>
        </is>
      </c>
      <c r="I41" s="6" t="n">
        <v>30000000</v>
      </c>
    </row>
    <row r="42">
      <c r="A42" s="4" t="inlineStr">
        <is>
          <t>Maximum amount of potential future milestones</t>
        </is>
      </c>
      <c r="G42" s="5" t="n">
        <v>150000000</v>
      </c>
    </row>
    <row r="43">
      <c r="A43" s="4" t="inlineStr">
        <is>
          <t>Future payments on achievement of specified regulatory milestones</t>
        </is>
      </c>
      <c r="G43" s="5" t="n">
        <v>50000000</v>
      </c>
    </row>
    <row r="44">
      <c r="A44" s="4" t="inlineStr">
        <is>
          <t>Future payments on achievement of specified commercialization milestones</t>
        </is>
      </c>
      <c r="G44" s="6" t="n">
        <v>100000000</v>
      </c>
    </row>
    <row r="45">
      <c r="A45" s="4" t="inlineStr">
        <is>
          <t>Product Alliances [Member] | Minimum | MDCO</t>
        </is>
      </c>
    </row>
    <row r="46">
      <c r="A46" s="3" t="inlineStr">
        <is>
          <t>Collaborative Arrangements and Non-collaborative Arrangement Transactions [Line Items]</t>
        </is>
      </c>
    </row>
    <row r="47">
      <c r="A47" s="4" t="inlineStr">
        <is>
          <t>Royalty rate</t>
        </is>
      </c>
      <c r="B47" s="4" t="inlineStr">
        <is>
          <t>10.00%</t>
        </is>
      </c>
      <c r="H47" s="4" t="inlineStr">
        <is>
          <t>10.00%</t>
        </is>
      </c>
    </row>
    <row r="48">
      <c r="A48" s="4" t="inlineStr">
        <is>
          <t>Product Alliances [Member] | Maximum | MDCO</t>
        </is>
      </c>
    </row>
    <row r="49">
      <c r="A49" s="3" t="inlineStr">
        <is>
          <t>Collaborative Arrangements and Non-collaborative Arrangement Transactions [Line Items]</t>
        </is>
      </c>
    </row>
    <row r="50">
      <c r="A50" s="4" t="inlineStr">
        <is>
          <t>Royalty rate</t>
        </is>
      </c>
      <c r="B50" s="4" t="inlineStr">
        <is>
          <t>20.00%</t>
        </is>
      </c>
      <c r="H50" s="4" t="inlineStr">
        <is>
          <t>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REVENUES FROM COLLABORATIONS - Schedule of Transaction Price Allocated (Details) - Global Strategic Collaboration - Regeneron $ in Thousands</t>
        </is>
      </c>
      <c r="B1" s="2" t="inlineStr">
        <is>
          <t>Sep. 30, 2020USD ($)</t>
        </is>
      </c>
      <c r="C1" s="2" t="inlineStr">
        <is>
          <t>Sep. 30, 2020USD ($)</t>
        </is>
      </c>
    </row>
    <row r="2">
      <c r="A2" s="3" t="inlineStr">
        <is>
          <t>Collaborative Arrangements and Non-collaborative Arrangement Transactions [Line Items]</t>
        </is>
      </c>
    </row>
    <row r="3">
      <c r="A3" s="4" t="inlineStr">
        <is>
          <t>Transaction Price Allocated</t>
        </is>
      </c>
      <c r="B3" s="6" t="n">
        <v>555100</v>
      </c>
      <c r="C3" s="6" t="n">
        <v>521600</v>
      </c>
    </row>
    <row r="4">
      <c r="A4" s="4" t="inlineStr">
        <is>
          <t>Research Services Obligation</t>
        </is>
      </c>
    </row>
    <row r="5">
      <c r="A5" s="3" t="inlineStr">
        <is>
          <t>Collaborative Arrangements and Non-collaborative Arrangement Transactions [Line Items]</t>
        </is>
      </c>
    </row>
    <row r="6">
      <c r="A6" s="4" t="inlineStr">
        <is>
          <t>Standalone Selling Price</t>
        </is>
      </c>
      <c r="B6" s="5" t="n">
        <v>130700</v>
      </c>
      <c r="C6" s="5" t="n">
        <v>130700</v>
      </c>
    </row>
    <row r="7">
      <c r="A7" s="4" t="inlineStr">
        <is>
          <t>Transaction Price Allocated</t>
        </is>
      </c>
      <c r="B7" s="5" t="n">
        <v>200600</v>
      </c>
      <c r="C7" s="5" t="n">
        <v>183100</v>
      </c>
    </row>
    <row r="8">
      <c r="A8" s="4" t="inlineStr">
        <is>
          <t>C5 License Obligation</t>
        </is>
      </c>
    </row>
    <row r="9">
      <c r="A9" s="3" t="inlineStr">
        <is>
          <t>Collaborative Arrangements and Non-collaborative Arrangement Transactions [Line Items]</t>
        </is>
      </c>
    </row>
    <row r="10">
      <c r="A10" s="4" t="inlineStr">
        <is>
          <t>Standalone Selling Price</t>
        </is>
      </c>
      <c r="B10" s="5" t="n">
        <v>97600</v>
      </c>
      <c r="C10" s="5" t="n">
        <v>97600</v>
      </c>
    </row>
    <row r="11">
      <c r="A11" s="4" t="inlineStr">
        <is>
          <t>Transaction Price Allocated</t>
        </is>
      </c>
      <c r="B11" s="5" t="n">
        <v>108500</v>
      </c>
      <c r="C11" s="5" t="n">
        <v>92500</v>
      </c>
    </row>
    <row r="12">
      <c r="A12" s="4" t="inlineStr">
        <is>
          <t>C5 Co-Co Obligation</t>
        </is>
      </c>
    </row>
    <row r="13">
      <c r="A13" s="3" t="inlineStr">
        <is>
          <t>Collaborative Arrangements and Non-collaborative Arrangement Transactions [Line Items]</t>
        </is>
      </c>
    </row>
    <row r="14">
      <c r="A14" s="4" t="inlineStr">
        <is>
          <t>Standalone Selling Price</t>
        </is>
      </c>
      <c r="B14" s="5" t="n">
        <v>364600</v>
      </c>
      <c r="C14" s="5" t="n">
        <v>364600</v>
      </c>
    </row>
    <row r="15">
      <c r="A15" s="4" t="inlineStr">
        <is>
          <t>Transaction Price Allocated</t>
        </is>
      </c>
      <c r="B15" s="6" t="n">
        <v>246000</v>
      </c>
      <c r="C15" s="6" t="n">
        <v>24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FROM COLLABORATIONS - Schedule of Deferred Revenue (Details) - USD ($) $ in Thousands</t>
        </is>
      </c>
      <c r="B1" s="2" t="inlineStr">
        <is>
          <t>Sep. 30, 2020</t>
        </is>
      </c>
      <c r="C1" s="2" t="inlineStr">
        <is>
          <t>Sep. 30, 2020</t>
        </is>
      </c>
      <c r="D1" s="2" t="inlineStr">
        <is>
          <t>Dec. 31, 2019</t>
        </is>
      </c>
    </row>
    <row r="2">
      <c r="A2" s="3" t="inlineStr">
        <is>
          <t>Collaborative Arrangements and Non-collaborative Arrangement Transactions [Line Items]</t>
        </is>
      </c>
    </row>
    <row r="3">
      <c r="A3" s="4" t="inlineStr">
        <is>
          <t>Deferred revenue</t>
        </is>
      </c>
      <c r="B3" s="6" t="n">
        <v>114601</v>
      </c>
      <c r="C3" s="6" t="n">
        <v>114601</v>
      </c>
      <c r="D3" s="6" t="n">
        <v>77821</v>
      </c>
    </row>
    <row r="4">
      <c r="A4" s="4" t="inlineStr">
        <is>
          <t>Global Strategic Collaboration | Regeneron</t>
        </is>
      </c>
    </row>
    <row r="5">
      <c r="A5" s="3" t="inlineStr">
        <is>
          <t>Collaborative Arrangements and Non-collaborative Arrangement Transactions [Line Items]</t>
        </is>
      </c>
    </row>
    <row r="6">
      <c r="A6" s="4" t="inlineStr">
        <is>
          <t>Transaction Price Allocated</t>
        </is>
      </c>
      <c r="B6" s="5" t="n">
        <v>555100</v>
      </c>
      <c r="C6" s="5" t="n">
        <v>521600</v>
      </c>
    </row>
    <row r="7">
      <c r="A7" s="4" t="inlineStr">
        <is>
          <t>Deferred revenue</t>
        </is>
      </c>
      <c r="B7" s="5" t="n">
        <v>363300</v>
      </c>
      <c r="C7" s="5" t="n">
        <v>363300</v>
      </c>
      <c r="D7" s="5" t="n">
        <v>393600</v>
      </c>
    </row>
    <row r="8">
      <c r="A8" s="4" t="inlineStr">
        <is>
          <t>Research Services Obligation | Global Strategic Collaboration | Regeneron</t>
        </is>
      </c>
    </row>
    <row r="9">
      <c r="A9" s="3" t="inlineStr">
        <is>
          <t>Collaborative Arrangements and Non-collaborative Arrangement Transactions [Line Items]</t>
        </is>
      </c>
    </row>
    <row r="10">
      <c r="A10" s="4" t="inlineStr">
        <is>
          <t>Transaction Price Allocated</t>
        </is>
      </c>
      <c r="B10" s="5" t="n">
        <v>200600</v>
      </c>
      <c r="C10" s="5" t="n">
        <v>183100</v>
      </c>
    </row>
    <row r="11">
      <c r="A11" s="4" t="inlineStr">
        <is>
          <t>Deferred revenue</t>
        </is>
      </c>
      <c r="B11" s="5" t="n">
        <v>64000</v>
      </c>
      <c r="C11" s="5" t="n">
        <v>64000</v>
      </c>
      <c r="D11" s="5" t="n">
        <v>84800</v>
      </c>
    </row>
    <row r="12">
      <c r="A12" s="4" t="inlineStr">
        <is>
          <t>C5 License Obligation | Global Strategic Collaboration | Regeneron</t>
        </is>
      </c>
    </row>
    <row r="13">
      <c r="A13" s="3" t="inlineStr">
        <is>
          <t>Collaborative Arrangements and Non-collaborative Arrangement Transactions [Line Items]</t>
        </is>
      </c>
    </row>
    <row r="14">
      <c r="A14" s="4" t="inlineStr">
        <is>
          <t>Transaction Price Allocated</t>
        </is>
      </c>
      <c r="B14" s="5" t="n">
        <v>108500</v>
      </c>
      <c r="C14" s="5" t="n">
        <v>92500</v>
      </c>
    </row>
    <row r="15">
      <c r="A15" s="4" t="inlineStr">
        <is>
          <t>Deferred revenue</t>
        </is>
      </c>
      <c r="B15" s="5" t="n">
        <v>65800</v>
      </c>
      <c r="C15" s="5" t="n">
        <v>65800</v>
      </c>
      <c r="D15" s="5" t="n">
        <v>65800</v>
      </c>
    </row>
    <row r="16">
      <c r="A16" s="4" t="inlineStr">
        <is>
          <t>C5 Co-Co Obligation | Global Strategic Collaboration | Regeneron</t>
        </is>
      </c>
    </row>
    <row r="17">
      <c r="A17" s="3" t="inlineStr">
        <is>
          <t>Collaborative Arrangements and Non-collaborative Arrangement Transactions [Line Items]</t>
        </is>
      </c>
    </row>
    <row r="18">
      <c r="A18" s="4" t="inlineStr">
        <is>
          <t>Transaction Price Allocated</t>
        </is>
      </c>
      <c r="B18" s="5" t="n">
        <v>246000</v>
      </c>
      <c r="C18" s="5" t="n">
        <v>246000</v>
      </c>
    </row>
    <row r="19">
      <c r="A19" s="4" t="inlineStr">
        <is>
          <t>Deferred revenue</t>
        </is>
      </c>
      <c r="B19" s="6" t="n">
        <v>233500</v>
      </c>
      <c r="C19" s="6" t="n">
        <v>233500</v>
      </c>
      <c r="D19" s="6" t="n">
        <v>24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Schedule of Revenue Recognized by Accounting Guid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Revenue recognized under ASC 606</t>
        </is>
      </c>
      <c r="B4" s="6" t="n">
        <v>125853</v>
      </c>
      <c r="C4" s="6" t="n">
        <v>70061</v>
      </c>
      <c r="D4" s="6" t="n">
        <v>329291</v>
      </c>
      <c r="E4" s="6" t="n">
        <v>148069</v>
      </c>
    </row>
    <row r="5">
      <c r="A5" s="4" t="inlineStr">
        <is>
          <t>Regeneron | Global Strategic Collaboration</t>
        </is>
      </c>
    </row>
    <row r="6">
      <c r="A6" s="3" t="inlineStr">
        <is>
          <t>Collaborative Arrangements and Non-collaborative Arrangement Transactions [Line Items]</t>
        </is>
      </c>
    </row>
    <row r="7">
      <c r="A7" s="4" t="inlineStr">
        <is>
          <t>Revenues</t>
        </is>
      </c>
      <c r="B7" s="5" t="n">
        <v>13100</v>
      </c>
      <c r="C7" s="5" t="n">
        <v>14700</v>
      </c>
      <c r="D7" s="5" t="n">
        <v>42800</v>
      </c>
      <c r="E7" s="5" t="n">
        <v>15400</v>
      </c>
    </row>
    <row r="8">
      <c r="A8" s="4" t="inlineStr">
        <is>
          <t>Regeneron | Research Services Obligation | Global Strategic Collaboration</t>
        </is>
      </c>
    </row>
    <row r="9">
      <c r="A9" s="3" t="inlineStr">
        <is>
          <t>Collaborative Arrangements and Non-collaborative Arrangement Transactions [Line Items]</t>
        </is>
      </c>
    </row>
    <row r="10">
      <c r="A10" s="4" t="inlineStr">
        <is>
          <t>Revenue recognized under ASC 606</t>
        </is>
      </c>
      <c r="B10" s="5" t="n">
        <v>10700</v>
      </c>
      <c r="C10" s="5" t="n">
        <v>11100</v>
      </c>
      <c r="D10" s="5" t="n">
        <v>33300</v>
      </c>
      <c r="E10" s="5" t="n">
        <v>11800</v>
      </c>
    </row>
    <row r="11">
      <c r="A11" s="4" t="inlineStr">
        <is>
          <t>Regeneron | C5 License Obligation | Global Strategic Collaboration</t>
        </is>
      </c>
    </row>
    <row r="12">
      <c r="A12" s="3" t="inlineStr">
        <is>
          <t>Collaborative Arrangements and Non-collaborative Arrangement Transactions [Line Items]</t>
        </is>
      </c>
    </row>
    <row r="13">
      <c r="A13" s="4" t="inlineStr">
        <is>
          <t>Revenue recognized under ASC 606</t>
        </is>
      </c>
      <c r="B13" s="5" t="n">
        <v>0</v>
      </c>
      <c r="C13" s="5" t="n">
        <v>0</v>
      </c>
      <c r="D13" s="5" t="n">
        <v>0</v>
      </c>
      <c r="E13" s="5" t="n">
        <v>0</v>
      </c>
    </row>
    <row r="14">
      <c r="A14" s="4" t="inlineStr">
        <is>
          <t>Regeneron | C5 Co-Co Obligation | Global Strategic Collaboration</t>
        </is>
      </c>
    </row>
    <row r="15">
      <c r="A15" s="3" t="inlineStr">
        <is>
          <t>Collaborative Arrangements and Non-collaborative Arrangement Transactions [Line Items]</t>
        </is>
      </c>
    </row>
    <row r="16">
      <c r="A16" s="4" t="inlineStr">
        <is>
          <t>Revenue recognized under ASC 808</t>
        </is>
      </c>
      <c r="B16" s="6" t="n">
        <v>2400</v>
      </c>
      <c r="C16" s="6" t="n">
        <v>3600</v>
      </c>
      <c r="D16" s="6" t="n">
        <v>9500</v>
      </c>
      <c r="E16" s="6" t="n">
        <v>3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s>
  <sheetData>
    <row r="1">
      <c r="A1" s="1" t="inlineStr">
        <is>
          <t>LIABILITY RELATED TO THE SALE OF FUTURE ROYALTIES (Details) - USD ($)</t>
        </is>
      </c>
      <c r="B1" s="2" t="inlineStr">
        <is>
          <t>1 Months Ended</t>
        </is>
      </c>
      <c r="C1" s="2" t="inlineStr">
        <is>
          <t>3 Months Ended</t>
        </is>
      </c>
      <c r="D1" s="2" t="inlineStr">
        <is>
          <t>9 Months Ended</t>
        </is>
      </c>
    </row>
    <row r="2">
      <c r="B2" s="2" t="inlineStr">
        <is>
          <t>Apr. 30, 2020</t>
        </is>
      </c>
      <c r="C2" s="2" t="inlineStr">
        <is>
          <t>Sep. 30, 2020</t>
        </is>
      </c>
      <c r="D2" s="2" t="inlineStr">
        <is>
          <t>Sep. 30, 2020</t>
        </is>
      </c>
      <c r="E2" s="2" t="inlineStr">
        <is>
          <t>Jan. 01, 2030</t>
        </is>
      </c>
      <c r="F2" s="2" t="inlineStr">
        <is>
          <t>Apr. 10, 2020</t>
        </is>
      </c>
      <c r="G2" s="2" t="inlineStr">
        <is>
          <t>Dec. 31, 2019</t>
        </is>
      </c>
    </row>
    <row r="3">
      <c r="A3" s="3" t="inlineStr">
        <is>
          <t>Liability Related To The Sale Of Future Royalties Line Items [Line Items]</t>
        </is>
      </c>
    </row>
    <row r="4">
      <c r="A4" s="4" t="inlineStr">
        <is>
          <t>Receivable related to the sale of future royalties</t>
        </is>
      </c>
      <c r="C4" s="6" t="n">
        <v>500000000</v>
      </c>
      <c r="D4" s="6" t="n">
        <v>500000000</v>
      </c>
      <c r="G4" s="6" t="n">
        <v>0</v>
      </c>
    </row>
    <row r="5">
      <c r="A5" s="4" t="inlineStr">
        <is>
          <t>Liability related to the sale of future royalties, net of current portion</t>
        </is>
      </c>
      <c r="C5" s="5" t="n">
        <v>1032708000</v>
      </c>
      <c r="D5" s="5" t="n">
        <v>1032708000</v>
      </c>
      <c r="G5" s="6" t="n">
        <v>0</v>
      </c>
    </row>
    <row r="6">
      <c r="A6" s="4" t="inlineStr">
        <is>
          <t>Blackstone Group Inc. | Collaborative Arrangement</t>
        </is>
      </c>
    </row>
    <row r="7">
      <c r="A7" s="3" t="inlineStr">
        <is>
          <t>Liability Related To The Sale Of Future Royalties Line Items [Line Items]</t>
        </is>
      </c>
    </row>
    <row r="8">
      <c r="A8" s="4" t="inlineStr">
        <is>
          <t>Collaborative arrangement, royalties and commercial milestones acquired by collaborator, percent</t>
        </is>
      </c>
      <c r="F8" s="4" t="inlineStr">
        <is>
          <t>50.00%</t>
        </is>
      </c>
    </row>
    <row r="9">
      <c r="A9" s="4" t="inlineStr">
        <is>
          <t>Commercial milestones acquired by collaborator, percent</t>
        </is>
      </c>
      <c r="F9" s="4" t="inlineStr">
        <is>
          <t>75.00%</t>
        </is>
      </c>
    </row>
    <row r="10">
      <c r="A10" s="4" t="inlineStr">
        <is>
          <t>Expected royalty interest payments</t>
        </is>
      </c>
      <c r="D10" s="5" t="n">
        <v>1000000000</v>
      </c>
    </row>
    <row r="11">
      <c r="A11" s="4" t="inlineStr">
        <is>
          <t>Consideration received</t>
        </is>
      </c>
      <c r="B11" s="6" t="n">
        <v>500000000</v>
      </c>
    </row>
    <row r="12">
      <c r="A12" s="4" t="inlineStr">
        <is>
          <t>Receivable related to the sale of future royalties</t>
        </is>
      </c>
      <c r="C12" s="5" t="n">
        <v>500000000</v>
      </c>
      <c r="D12" s="5" t="n">
        <v>500000000</v>
      </c>
    </row>
    <row r="13">
      <c r="A13" s="4" t="inlineStr">
        <is>
          <t>Liability related to the sale of future royalties, net of current portion</t>
        </is>
      </c>
      <c r="C13" s="5" t="n">
        <v>1043024000</v>
      </c>
      <c r="D13" s="5" t="n">
        <v>1043024000</v>
      </c>
      <c r="F13" s="6" t="n">
        <v>1000000000</v>
      </c>
    </row>
    <row r="14">
      <c r="A14" s="4" t="inlineStr">
        <is>
          <t>Interest rate</t>
        </is>
      </c>
      <c r="F14" s="4" t="inlineStr">
        <is>
          <t>11.00%</t>
        </is>
      </c>
    </row>
    <row r="15">
      <c r="A15" s="4" t="inlineStr">
        <is>
          <t>Closing costs</t>
        </is>
      </c>
      <c r="C15" s="5" t="n">
        <v>-12955000</v>
      </c>
      <c r="D15" s="5" t="n">
        <v>-12955000</v>
      </c>
    </row>
    <row r="16">
      <c r="A16" s="4" t="inlineStr">
        <is>
          <t>Interest expense including amortization of closing costs</t>
        </is>
      </c>
      <c r="C16" s="6" t="n">
        <v>28700000</v>
      </c>
      <c r="D16" s="6" t="n">
        <v>55979000</v>
      </c>
    </row>
    <row r="17">
      <c r="A17" s="4" t="inlineStr">
        <is>
          <t>Forecast | Blackstone Group Inc. | Collaborative Arrangement</t>
        </is>
      </c>
    </row>
    <row r="18">
      <c r="A18" s="3" t="inlineStr">
        <is>
          <t>Liability Related To The Sale Of Future Royalties Line Items [Line Items]</t>
        </is>
      </c>
    </row>
    <row r="19">
      <c r="A19" s="4" t="inlineStr">
        <is>
          <t>Collaborative arrangement, royalties and commercial milestones acquired by collaborator, percent</t>
        </is>
      </c>
      <c r="E19" s="4" t="inlineStr">
        <is>
          <t>5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 - USD ($) $ in Thousands</t>
        </is>
      </c>
      <c r="B1" s="2" t="inlineStr">
        <is>
          <t>Sep. 30, 2020</t>
        </is>
      </c>
      <c r="C1" s="2" t="inlineStr">
        <is>
          <t>Dec. 31, 2019</t>
        </is>
      </c>
    </row>
    <row r="2">
      <c r="A2" s="3" t="inlineStr">
        <is>
          <t>Financial assets</t>
        </is>
      </c>
    </row>
    <row r="3">
      <c r="A3" s="4" t="inlineStr">
        <is>
          <t>Cash equivalents</t>
        </is>
      </c>
      <c r="B3" s="6" t="n">
        <v>15000</v>
      </c>
      <c r="C3" s="6" t="n">
        <v>340132</v>
      </c>
    </row>
    <row r="4">
      <c r="A4" s="4" t="inlineStr">
        <is>
          <t>Marketable debt securities</t>
        </is>
      </c>
      <c r="B4" s="5" t="n">
        <v>1294955</v>
      </c>
      <c r="C4" s="5" t="n">
        <v>1315149</v>
      </c>
    </row>
    <row r="5">
      <c r="A5" s="4" t="inlineStr">
        <is>
          <t>Marketable equity securities</t>
        </is>
      </c>
      <c r="B5" s="5" t="n">
        <v>57217</v>
      </c>
      <c r="C5" s="5" t="n">
        <v>13967</v>
      </c>
    </row>
    <row r="6">
      <c r="A6" s="4" t="inlineStr">
        <is>
          <t>Recurring</t>
        </is>
      </c>
    </row>
    <row r="7">
      <c r="A7" s="3" t="inlineStr">
        <is>
          <t>Financial assets</t>
        </is>
      </c>
    </row>
    <row r="8">
      <c r="A8" s="4" t="inlineStr">
        <is>
          <t>Marketable equity securities</t>
        </is>
      </c>
      <c r="B8" s="5" t="n">
        <v>57217</v>
      </c>
      <c r="C8" s="5" t="n">
        <v>13967</v>
      </c>
    </row>
    <row r="9">
      <c r="A9" s="4" t="inlineStr">
        <is>
          <t>Total financial assets</t>
        </is>
      </c>
      <c r="B9" s="5" t="n">
        <v>1648425</v>
      </c>
      <c r="C9" s="5" t="n">
        <v>1450480</v>
      </c>
    </row>
    <row r="10">
      <c r="A10" s="3" t="inlineStr">
        <is>
          <t>Financial liabilities</t>
        </is>
      </c>
    </row>
    <row r="11">
      <c r="A11" s="4" t="inlineStr">
        <is>
          <t>Development derivative liability</t>
        </is>
      </c>
      <c r="B11" s="5" t="n">
        <v>5430</v>
      </c>
    </row>
    <row r="12">
      <c r="A12" s="4" t="inlineStr">
        <is>
          <t>Recurring | Quoted Prices in Active Markets (Level 1)</t>
        </is>
      </c>
    </row>
    <row r="13">
      <c r="A13" s="3" t="inlineStr">
        <is>
          <t>Financial assets</t>
        </is>
      </c>
    </row>
    <row r="14">
      <c r="A14" s="4" t="inlineStr">
        <is>
          <t>Marketable equity securities</t>
        </is>
      </c>
      <c r="B14" s="5" t="n">
        <v>57217</v>
      </c>
      <c r="C14" s="5" t="n">
        <v>13967</v>
      </c>
    </row>
    <row r="15">
      <c r="A15" s="4" t="inlineStr">
        <is>
          <t>Total financial assets</t>
        </is>
      </c>
      <c r="B15" s="5" t="n">
        <v>353470</v>
      </c>
      <c r="C15" s="5" t="n">
        <v>135331</v>
      </c>
    </row>
    <row r="16">
      <c r="A16" s="3" t="inlineStr">
        <is>
          <t>Financial liabilities</t>
        </is>
      </c>
    </row>
    <row r="17">
      <c r="A17" s="4" t="inlineStr">
        <is>
          <t>Development derivative liability</t>
        </is>
      </c>
      <c r="B17" s="5" t="n">
        <v>0</v>
      </c>
    </row>
    <row r="18">
      <c r="A18" s="4" t="inlineStr">
        <is>
          <t>Recurring | Significant Observable Inputs (Level 2)</t>
        </is>
      </c>
    </row>
    <row r="19">
      <c r="A19" s="3" t="inlineStr">
        <is>
          <t>Financial assets</t>
        </is>
      </c>
    </row>
    <row r="20">
      <c r="A20" s="4" t="inlineStr">
        <is>
          <t>Marketable equity securities</t>
        </is>
      </c>
      <c r="B20" s="5" t="n">
        <v>0</v>
      </c>
      <c r="C20" s="5" t="n">
        <v>0</v>
      </c>
    </row>
    <row r="21">
      <c r="A21" s="4" t="inlineStr">
        <is>
          <t>Total financial assets</t>
        </is>
      </c>
      <c r="B21" s="5" t="n">
        <v>1294955</v>
      </c>
      <c r="C21" s="5" t="n">
        <v>1315149</v>
      </c>
    </row>
    <row r="22">
      <c r="A22" s="3" t="inlineStr">
        <is>
          <t>Financial liabilities</t>
        </is>
      </c>
    </row>
    <row r="23">
      <c r="A23" s="4" t="inlineStr">
        <is>
          <t>Development derivative liability</t>
        </is>
      </c>
      <c r="B23" s="5" t="n">
        <v>0</v>
      </c>
    </row>
    <row r="24">
      <c r="A24" s="4" t="inlineStr">
        <is>
          <t>Recurring | Significant Unobservable Inputs (Level 3)</t>
        </is>
      </c>
    </row>
    <row r="25">
      <c r="A25" s="3" t="inlineStr">
        <is>
          <t>Financial assets</t>
        </is>
      </c>
    </row>
    <row r="26">
      <c r="A26" s="4" t="inlineStr">
        <is>
          <t>Marketable equity securities</t>
        </is>
      </c>
      <c r="B26" s="5" t="n">
        <v>0</v>
      </c>
      <c r="C26" s="5" t="n">
        <v>0</v>
      </c>
    </row>
    <row r="27">
      <c r="A27" s="4" t="inlineStr">
        <is>
          <t>Total financial assets</t>
        </is>
      </c>
      <c r="B27" s="5" t="n">
        <v>0</v>
      </c>
      <c r="C27" s="5" t="n">
        <v>0</v>
      </c>
    </row>
    <row r="28">
      <c r="A28" s="3" t="inlineStr">
        <is>
          <t>Financial liabilities</t>
        </is>
      </c>
    </row>
    <row r="29">
      <c r="A29" s="4" t="inlineStr">
        <is>
          <t>Development derivative liability</t>
        </is>
      </c>
      <c r="B29" s="5" t="n">
        <v>5430</v>
      </c>
    </row>
    <row r="30">
      <c r="A30" s="4" t="inlineStr">
        <is>
          <t>Recurring | Commercial paper</t>
        </is>
      </c>
    </row>
    <row r="31">
      <c r="A31" s="3" t="inlineStr">
        <is>
          <t>Financial assets</t>
        </is>
      </c>
    </row>
    <row r="32">
      <c r="A32" s="4" t="inlineStr">
        <is>
          <t>Cash equivalents</t>
        </is>
      </c>
      <c r="C32" s="5" t="n">
        <v>3439</v>
      </c>
    </row>
    <row r="33">
      <c r="A33" s="4" t="inlineStr">
        <is>
          <t>Marketable debt securities</t>
        </is>
      </c>
      <c r="C33" s="5" t="n">
        <v>36474</v>
      </c>
    </row>
    <row r="34">
      <c r="A34" s="4" t="inlineStr">
        <is>
          <t>Recurring | Commercial paper | Quoted Prices in Active Markets (Level 1)</t>
        </is>
      </c>
    </row>
    <row r="35">
      <c r="A35" s="3" t="inlineStr">
        <is>
          <t>Financial assets</t>
        </is>
      </c>
    </row>
    <row r="36">
      <c r="A36" s="4" t="inlineStr">
        <is>
          <t>Cash equivalents</t>
        </is>
      </c>
      <c r="C36" s="5" t="n">
        <v>0</v>
      </c>
    </row>
    <row r="37">
      <c r="A37" s="4" t="inlineStr">
        <is>
          <t>Marketable debt securities</t>
        </is>
      </c>
      <c r="C37" s="5" t="n">
        <v>0</v>
      </c>
    </row>
    <row r="38">
      <c r="A38" s="4" t="inlineStr">
        <is>
          <t>Recurring | Commercial paper | Significant Observable Inputs (Level 2)</t>
        </is>
      </c>
    </row>
    <row r="39">
      <c r="A39" s="3" t="inlineStr">
        <is>
          <t>Financial assets</t>
        </is>
      </c>
    </row>
    <row r="40">
      <c r="A40" s="4" t="inlineStr">
        <is>
          <t>Cash equivalents</t>
        </is>
      </c>
      <c r="C40" s="5" t="n">
        <v>3439</v>
      </c>
    </row>
    <row r="41">
      <c r="A41" s="4" t="inlineStr">
        <is>
          <t>Marketable debt securities</t>
        </is>
      </c>
      <c r="C41" s="5" t="n">
        <v>36474</v>
      </c>
    </row>
    <row r="42">
      <c r="A42" s="4" t="inlineStr">
        <is>
          <t>Recurring | Commercial paper | Significant Unobservable Inputs (Level 3)</t>
        </is>
      </c>
    </row>
    <row r="43">
      <c r="A43" s="3" t="inlineStr">
        <is>
          <t>Financial assets</t>
        </is>
      </c>
    </row>
    <row r="44">
      <c r="A44" s="4" t="inlineStr">
        <is>
          <t>Cash equivalents</t>
        </is>
      </c>
      <c r="C44" s="5" t="n">
        <v>0</v>
      </c>
    </row>
    <row r="45">
      <c r="A45" s="4" t="inlineStr">
        <is>
          <t>Marketable debt securities</t>
        </is>
      </c>
      <c r="C45" s="5" t="n">
        <v>0</v>
      </c>
    </row>
    <row r="46">
      <c r="A46" s="4" t="inlineStr">
        <is>
          <t>Recurring | U.S. treasury securities</t>
        </is>
      </c>
    </row>
    <row r="47">
      <c r="A47" s="3" t="inlineStr">
        <is>
          <t>Financial assets</t>
        </is>
      </c>
    </row>
    <row r="48">
      <c r="A48" s="4" t="inlineStr">
        <is>
          <t>Cash equivalents</t>
        </is>
      </c>
      <c r="B48" s="5" t="n">
        <v>15000</v>
      </c>
      <c r="C48" s="5" t="n">
        <v>336693</v>
      </c>
    </row>
    <row r="49">
      <c r="A49" s="4" t="inlineStr">
        <is>
          <t>Marketable debt securities</t>
        </is>
      </c>
      <c r="B49" s="5" t="n">
        <v>994924</v>
      </c>
      <c r="C49" s="5" t="n">
        <v>755714</v>
      </c>
    </row>
    <row r="50">
      <c r="A50" s="4" t="inlineStr">
        <is>
          <t>Recurring | U.S. treasury securities | Quoted Prices in Active Markets (Level 1)</t>
        </is>
      </c>
    </row>
    <row r="51">
      <c r="A51" s="3" t="inlineStr">
        <is>
          <t>Financial assets</t>
        </is>
      </c>
    </row>
    <row r="52">
      <c r="A52" s="4" t="inlineStr">
        <is>
          <t>Cash equivalents</t>
        </is>
      </c>
      <c r="B52" s="5" t="n">
        <v>0</v>
      </c>
      <c r="C52" s="5" t="n">
        <v>0</v>
      </c>
    </row>
    <row r="53">
      <c r="A53" s="4" t="inlineStr">
        <is>
          <t>Marketable debt securities</t>
        </is>
      </c>
      <c r="B53" s="5" t="n">
        <v>0</v>
      </c>
      <c r="C53" s="5" t="n">
        <v>0</v>
      </c>
    </row>
    <row r="54">
      <c r="A54" s="4" t="inlineStr">
        <is>
          <t>Recurring | U.S. treasury securities | Significant Observable Inputs (Level 2)</t>
        </is>
      </c>
    </row>
    <row r="55">
      <c r="A55" s="3" t="inlineStr">
        <is>
          <t>Financial assets</t>
        </is>
      </c>
    </row>
    <row r="56">
      <c r="A56" s="4" t="inlineStr">
        <is>
          <t>Cash equivalents</t>
        </is>
      </c>
      <c r="B56" s="5" t="n">
        <v>15000</v>
      </c>
      <c r="C56" s="5" t="n">
        <v>336693</v>
      </c>
    </row>
    <row r="57">
      <c r="A57" s="4" t="inlineStr">
        <is>
          <t>Marketable debt securities</t>
        </is>
      </c>
      <c r="B57" s="5" t="n">
        <v>994924</v>
      </c>
      <c r="C57" s="5" t="n">
        <v>755714</v>
      </c>
    </row>
    <row r="58">
      <c r="A58" s="4" t="inlineStr">
        <is>
          <t>Recurring | U.S. treasury securities | Significant Unobservable Inputs (Level 3)</t>
        </is>
      </c>
    </row>
    <row r="59">
      <c r="A59" s="3" t="inlineStr">
        <is>
          <t>Financial assets</t>
        </is>
      </c>
    </row>
    <row r="60">
      <c r="A60" s="4" t="inlineStr">
        <is>
          <t>Cash equivalents</t>
        </is>
      </c>
      <c r="B60" s="5" t="n">
        <v>0</v>
      </c>
      <c r="C60" s="5" t="n">
        <v>0</v>
      </c>
    </row>
    <row r="61">
      <c r="A61" s="4" t="inlineStr">
        <is>
          <t>Marketable debt securities</t>
        </is>
      </c>
      <c r="B61" s="5" t="n">
        <v>0</v>
      </c>
      <c r="C61" s="5" t="n">
        <v>0</v>
      </c>
    </row>
    <row r="62">
      <c r="A62" s="4" t="inlineStr">
        <is>
          <t>Recurring | Money market funds</t>
        </is>
      </c>
    </row>
    <row r="63">
      <c r="A63" s="3" t="inlineStr">
        <is>
          <t>Financial assets</t>
        </is>
      </c>
    </row>
    <row r="64">
      <c r="A64" s="4" t="inlineStr">
        <is>
          <t>Cash equivalents</t>
        </is>
      </c>
      <c r="B64" s="5" t="n">
        <v>294770</v>
      </c>
      <c r="C64" s="5" t="n">
        <v>119882</v>
      </c>
    </row>
    <row r="65">
      <c r="A65" s="4" t="inlineStr">
        <is>
          <t>Restricted cash (money market funds)</t>
        </is>
      </c>
      <c r="B65" s="5" t="n">
        <v>1483</v>
      </c>
      <c r="C65" s="5" t="n">
        <v>1482</v>
      </c>
    </row>
    <row r="66">
      <c r="A66" s="4" t="inlineStr">
        <is>
          <t>Recurring | Money market funds | Quoted Prices in Active Markets (Level 1)</t>
        </is>
      </c>
    </row>
    <row r="67">
      <c r="A67" s="3" t="inlineStr">
        <is>
          <t>Financial assets</t>
        </is>
      </c>
    </row>
    <row r="68">
      <c r="A68" s="4" t="inlineStr">
        <is>
          <t>Cash equivalents</t>
        </is>
      </c>
      <c r="B68" s="5" t="n">
        <v>294770</v>
      </c>
      <c r="C68" s="5" t="n">
        <v>119882</v>
      </c>
    </row>
    <row r="69">
      <c r="A69" s="4" t="inlineStr">
        <is>
          <t>Restricted cash (money market funds)</t>
        </is>
      </c>
      <c r="B69" s="5" t="n">
        <v>1483</v>
      </c>
      <c r="C69" s="5" t="n">
        <v>1482</v>
      </c>
    </row>
    <row r="70">
      <c r="A70" s="4" t="inlineStr">
        <is>
          <t>Recurring | Money market funds | Significant Observable Inputs (Level 2)</t>
        </is>
      </c>
    </row>
    <row r="71">
      <c r="A71" s="3" t="inlineStr">
        <is>
          <t>Financial assets</t>
        </is>
      </c>
    </row>
    <row r="72">
      <c r="A72" s="4" t="inlineStr">
        <is>
          <t>Cash equivalents</t>
        </is>
      </c>
      <c r="B72" s="5" t="n">
        <v>0</v>
      </c>
      <c r="C72" s="5" t="n">
        <v>0</v>
      </c>
    </row>
    <row r="73">
      <c r="A73" s="4" t="inlineStr">
        <is>
          <t>Restricted cash (money market funds)</t>
        </is>
      </c>
      <c r="B73" s="5" t="n">
        <v>0</v>
      </c>
      <c r="C73" s="5" t="n">
        <v>0</v>
      </c>
    </row>
    <row r="74">
      <c r="A74" s="4" t="inlineStr">
        <is>
          <t>Recurring | Money market funds | Significant Unobservable Inputs (Level 3)</t>
        </is>
      </c>
    </row>
    <row r="75">
      <c r="A75" s="3" t="inlineStr">
        <is>
          <t>Financial assets</t>
        </is>
      </c>
    </row>
    <row r="76">
      <c r="A76" s="4" t="inlineStr">
        <is>
          <t>Cash equivalents</t>
        </is>
      </c>
      <c r="B76" s="5" t="n">
        <v>0</v>
      </c>
      <c r="C76" s="5" t="n">
        <v>0</v>
      </c>
    </row>
    <row r="77">
      <c r="A77" s="4" t="inlineStr">
        <is>
          <t>Restricted cash (money market funds)</t>
        </is>
      </c>
      <c r="B77" s="5" t="n">
        <v>0</v>
      </c>
      <c r="C77" s="5" t="n">
        <v>0</v>
      </c>
    </row>
    <row r="78">
      <c r="A78" s="4" t="inlineStr">
        <is>
          <t>Recurring | Certificates of deposit</t>
        </is>
      </c>
    </row>
    <row r="79">
      <c r="A79" s="3" t="inlineStr">
        <is>
          <t>Financial assets</t>
        </is>
      </c>
    </row>
    <row r="80">
      <c r="A80" s="4" t="inlineStr">
        <is>
          <t>Marketable debt securities</t>
        </is>
      </c>
      <c r="C80" s="5" t="n">
        <v>4301</v>
      </c>
    </row>
    <row r="81">
      <c r="A81" s="4" t="inlineStr">
        <is>
          <t>Recurring | Certificates of deposit | Quoted Prices in Active Markets (Level 1)</t>
        </is>
      </c>
    </row>
    <row r="82">
      <c r="A82" s="3" t="inlineStr">
        <is>
          <t>Financial assets</t>
        </is>
      </c>
    </row>
    <row r="83">
      <c r="A83" s="4" t="inlineStr">
        <is>
          <t>Marketable debt securities</t>
        </is>
      </c>
      <c r="C83" s="5" t="n">
        <v>0</v>
      </c>
    </row>
    <row r="84">
      <c r="A84" s="4" t="inlineStr">
        <is>
          <t>Recurring | Certificates of deposit | Significant Observable Inputs (Level 2)</t>
        </is>
      </c>
    </row>
    <row r="85">
      <c r="A85" s="3" t="inlineStr">
        <is>
          <t>Financial assets</t>
        </is>
      </c>
    </row>
    <row r="86">
      <c r="A86" s="4" t="inlineStr">
        <is>
          <t>Marketable debt securities</t>
        </is>
      </c>
      <c r="C86" s="5" t="n">
        <v>4301</v>
      </c>
    </row>
    <row r="87">
      <c r="A87" s="4" t="inlineStr">
        <is>
          <t>Recurring | Certificates of deposit | Significant Unobservable Inputs (Level 3)</t>
        </is>
      </c>
    </row>
    <row r="88">
      <c r="A88" s="3" t="inlineStr">
        <is>
          <t>Financial assets</t>
        </is>
      </c>
    </row>
    <row r="89">
      <c r="A89" s="4" t="inlineStr">
        <is>
          <t>Marketable debt securities</t>
        </is>
      </c>
      <c r="C89" s="5" t="n">
        <v>0</v>
      </c>
    </row>
    <row r="90">
      <c r="A90" s="4" t="inlineStr">
        <is>
          <t>Recurring | Corporate notes</t>
        </is>
      </c>
    </row>
    <row r="91">
      <c r="A91" s="3" t="inlineStr">
        <is>
          <t>Financial assets</t>
        </is>
      </c>
    </row>
    <row r="92">
      <c r="A92" s="4" t="inlineStr">
        <is>
          <t>Marketable debt securities</t>
        </is>
      </c>
      <c r="B92" s="5" t="n">
        <v>32087</v>
      </c>
      <c r="C92" s="5" t="n">
        <v>146040</v>
      </c>
    </row>
    <row r="93">
      <c r="A93" s="4" t="inlineStr">
        <is>
          <t>Recurring | Corporate notes | Quoted Prices in Active Markets (Level 1)</t>
        </is>
      </c>
    </row>
    <row r="94">
      <c r="A94" s="3" t="inlineStr">
        <is>
          <t>Financial assets</t>
        </is>
      </c>
    </row>
    <row r="95">
      <c r="A95" s="4" t="inlineStr">
        <is>
          <t>Marketable debt securities</t>
        </is>
      </c>
      <c r="B95" s="5" t="n">
        <v>0</v>
      </c>
      <c r="C95" s="5" t="n">
        <v>0</v>
      </c>
    </row>
    <row r="96">
      <c r="A96" s="4" t="inlineStr">
        <is>
          <t>Recurring | Corporate notes | Significant Observable Inputs (Level 2)</t>
        </is>
      </c>
    </row>
    <row r="97">
      <c r="A97" s="3" t="inlineStr">
        <is>
          <t>Financial assets</t>
        </is>
      </c>
    </row>
    <row r="98">
      <c r="A98" s="4" t="inlineStr">
        <is>
          <t>Marketable debt securities</t>
        </is>
      </c>
      <c r="B98" s="5" t="n">
        <v>32087</v>
      </c>
      <c r="C98" s="5" t="n">
        <v>146040</v>
      </c>
    </row>
    <row r="99">
      <c r="A99" s="4" t="inlineStr">
        <is>
          <t>Recurring | Corporate notes | Significant Unobservable Inputs (Level 3)</t>
        </is>
      </c>
    </row>
    <row r="100">
      <c r="A100" s="3" t="inlineStr">
        <is>
          <t>Financial assets</t>
        </is>
      </c>
    </row>
    <row r="101">
      <c r="A101" s="4" t="inlineStr">
        <is>
          <t>Marketable debt securities</t>
        </is>
      </c>
      <c r="B101" s="5" t="n">
        <v>0</v>
      </c>
      <c r="C101" s="5" t="n">
        <v>0</v>
      </c>
    </row>
    <row r="102">
      <c r="A102" s="4" t="inlineStr">
        <is>
          <t>Recurring | U.S. government-sponsored enterprise securities</t>
        </is>
      </c>
    </row>
    <row r="103">
      <c r="A103" s="3" t="inlineStr">
        <is>
          <t>Financial assets</t>
        </is>
      </c>
    </row>
    <row r="104">
      <c r="A104" s="4" t="inlineStr">
        <is>
          <t>Marketable debt securities</t>
        </is>
      </c>
      <c r="B104" s="5" t="n">
        <v>252944</v>
      </c>
      <c r="C104" s="5" t="n">
        <v>32488</v>
      </c>
    </row>
    <row r="105">
      <c r="A105" s="4" t="inlineStr">
        <is>
          <t>Recurring | U.S. government-sponsored enterprise securities | Quoted Prices in Active Markets (Level 1)</t>
        </is>
      </c>
    </row>
    <row r="106">
      <c r="A106" s="3" t="inlineStr">
        <is>
          <t>Financial assets</t>
        </is>
      </c>
    </row>
    <row r="107">
      <c r="A107" s="4" t="inlineStr">
        <is>
          <t>Marketable debt securities</t>
        </is>
      </c>
      <c r="B107" s="5" t="n">
        <v>0</v>
      </c>
      <c r="C107" s="5" t="n">
        <v>0</v>
      </c>
    </row>
    <row r="108">
      <c r="A108" s="4" t="inlineStr">
        <is>
          <t>Recurring | U.S. government-sponsored enterprise securities | Significant Observable Inputs (Level 2)</t>
        </is>
      </c>
    </row>
    <row r="109">
      <c r="A109" s="3" t="inlineStr">
        <is>
          <t>Financial assets</t>
        </is>
      </c>
    </row>
    <row r="110">
      <c r="A110" s="4" t="inlineStr">
        <is>
          <t>Marketable debt securities</t>
        </is>
      </c>
      <c r="B110" s="5" t="n">
        <v>252944</v>
      </c>
      <c r="C110" s="5" t="n">
        <v>32488</v>
      </c>
    </row>
    <row r="111">
      <c r="A111" s="4" t="inlineStr">
        <is>
          <t>Recurring | U.S. government-sponsored enterprise securities | Significant Unobservable Inputs (Level 3)</t>
        </is>
      </c>
    </row>
    <row r="112">
      <c r="A112" s="3" t="inlineStr">
        <is>
          <t>Financial assets</t>
        </is>
      </c>
    </row>
    <row r="113">
      <c r="A113" s="4" t="inlineStr">
        <is>
          <t>Marketable debt securities</t>
        </is>
      </c>
      <c r="B113" s="6" t="n">
        <v>0</v>
      </c>
      <c r="C1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7" customWidth="1" min="3" max="3"/>
    <col width="19" customWidth="1" min="4" max="4"/>
  </cols>
  <sheetData>
    <row r="1">
      <c r="A1" s="1" t="inlineStr">
        <is>
          <t>FAIR VALUE MEASUREMENTS - Additional Information (Detail) $ in Millions</t>
        </is>
      </c>
      <c r="B1" s="2" t="inlineStr">
        <is>
          <t>1 Months Ended</t>
        </is>
      </c>
      <c r="D1" s="2" t="inlineStr">
        <is>
          <t>9 Months Ended</t>
        </is>
      </c>
    </row>
    <row r="2">
      <c r="B2" s="2" t="inlineStr">
        <is>
          <t>Jun. 30, 2020USD ($)</t>
        </is>
      </c>
      <c r="C2" s="2" t="inlineStr">
        <is>
          <t>Mar. 31, 2020USD ($)shares</t>
        </is>
      </c>
      <c r="D2" s="2" t="inlineStr">
        <is>
          <t>Sep. 30, 2020asset</t>
        </is>
      </c>
    </row>
    <row r="3">
      <c r="A3" s="3" t="inlineStr">
        <is>
          <t>Fair Value Disclosures [Abstract]</t>
        </is>
      </c>
    </row>
    <row r="4">
      <c r="A4" s="4" t="inlineStr">
        <is>
          <t>Transfers from Level 2 to Level 1 financial assets | asset</t>
        </is>
      </c>
      <c r="D4" s="5" t="n">
        <v>1</v>
      </c>
    </row>
    <row r="5">
      <c r="A5" s="4" t="inlineStr">
        <is>
          <t>Vir Biotechnology (Vir)</t>
        </is>
      </c>
    </row>
    <row r="6">
      <c r="A6" s="3" t="inlineStr">
        <is>
          <t>Fair Value, Assets and Liabilities Measured on Recurring and Nonrecurring Basis [Line Items]</t>
        </is>
      </c>
    </row>
    <row r="7">
      <c r="A7" s="4" t="inlineStr">
        <is>
          <t>Milestone payment earned | $</t>
        </is>
      </c>
      <c r="B7" s="6" t="n">
        <v>10</v>
      </c>
      <c r="C7" s="6" t="n">
        <v>15</v>
      </c>
    </row>
    <row r="8">
      <c r="A8" s="4" t="inlineStr">
        <is>
          <t>Milestone shares earned (in shares) | shares</t>
        </is>
      </c>
      <c r="C8" s="5" t="n">
        <v>1111111</v>
      </c>
    </row>
    <row r="9">
      <c r="A9" s="4" t="inlineStr">
        <is>
          <t>Common stock holding period</t>
        </is>
      </c>
      <c r="D9" s="4" t="inlineStr">
        <is>
          <t>180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ARKETABLE DEBT 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Impairment charges of marketable debt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Debt Securitie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1294050</v>
      </c>
      <c r="C3" s="6" t="n">
        <v>1315012</v>
      </c>
    </row>
    <row r="4">
      <c r="A4" s="4" t="inlineStr">
        <is>
          <t>Gross Unrealized Gains</t>
        </is>
      </c>
      <c r="B4" s="5" t="n">
        <v>1205</v>
      </c>
      <c r="C4" s="5" t="n">
        <v>246</v>
      </c>
    </row>
    <row r="5">
      <c r="A5" s="4" t="inlineStr">
        <is>
          <t>Gross Unrealized Losses</t>
        </is>
      </c>
      <c r="B5" s="5" t="n">
        <v>-300</v>
      </c>
      <c r="C5" s="5" t="n">
        <v>-109</v>
      </c>
    </row>
    <row r="6">
      <c r="A6" s="4" t="inlineStr">
        <is>
          <t>Fair Value</t>
        </is>
      </c>
      <c r="B6" s="5" t="n">
        <v>1294955</v>
      </c>
      <c r="C6" s="5" t="n">
        <v>1315149</v>
      </c>
    </row>
    <row r="7">
      <c r="A7" s="4" t="inlineStr">
        <is>
          <t>Corporate notes</t>
        </is>
      </c>
    </row>
    <row r="8">
      <c r="A8" s="3" t="inlineStr">
        <is>
          <t>Schedule of Available-for-sale Securities [Line Items]</t>
        </is>
      </c>
    </row>
    <row r="9">
      <c r="A9" s="4" t="inlineStr">
        <is>
          <t>Amortized Cost</t>
        </is>
      </c>
      <c r="B9" s="5" t="n">
        <v>32064</v>
      </c>
      <c r="C9" s="5" t="n">
        <v>146016</v>
      </c>
    </row>
    <row r="10">
      <c r="A10" s="4" t="inlineStr">
        <is>
          <t>Gross Unrealized Gains</t>
        </is>
      </c>
      <c r="B10" s="5" t="n">
        <v>23</v>
      </c>
      <c r="C10" s="5" t="n">
        <v>58</v>
      </c>
    </row>
    <row r="11">
      <c r="A11" s="4" t="inlineStr">
        <is>
          <t>Gross Unrealized Losses</t>
        </is>
      </c>
      <c r="B11" s="5" t="n">
        <v>0</v>
      </c>
      <c r="C11" s="5" t="n">
        <v>-34</v>
      </c>
    </row>
    <row r="12">
      <c r="A12" s="4" t="inlineStr">
        <is>
          <t>Fair Value</t>
        </is>
      </c>
      <c r="B12" s="5" t="n">
        <v>32087</v>
      </c>
      <c r="C12" s="5" t="n">
        <v>146040</v>
      </c>
    </row>
    <row r="13">
      <c r="A13" s="4" t="inlineStr">
        <is>
          <t>U.S. government-sponsored enterprise securities</t>
        </is>
      </c>
    </row>
    <row r="14">
      <c r="A14" s="3" t="inlineStr">
        <is>
          <t>Schedule of Available-for-sale Securities [Line Items]</t>
        </is>
      </c>
    </row>
    <row r="15">
      <c r="A15" s="4" t="inlineStr">
        <is>
          <t>Amortized Cost</t>
        </is>
      </c>
      <c r="B15" s="5" t="n">
        <v>253014</v>
      </c>
      <c r="C15" s="5" t="n">
        <v>32487</v>
      </c>
    </row>
    <row r="16">
      <c r="A16" s="4" t="inlineStr">
        <is>
          <t>Gross Unrealized Gains</t>
        </is>
      </c>
      <c r="B16" s="5" t="n">
        <v>171</v>
      </c>
      <c r="C16" s="5" t="n">
        <v>3</v>
      </c>
    </row>
    <row r="17">
      <c r="A17" s="4" t="inlineStr">
        <is>
          <t>Gross Unrealized Losses</t>
        </is>
      </c>
      <c r="B17" s="5" t="n">
        <v>-241</v>
      </c>
      <c r="C17" s="5" t="n">
        <v>-2</v>
      </c>
    </row>
    <row r="18">
      <c r="A18" s="4" t="inlineStr">
        <is>
          <t>Fair Value</t>
        </is>
      </c>
      <c r="B18" s="5" t="n">
        <v>252944</v>
      </c>
      <c r="C18" s="5" t="n">
        <v>32488</v>
      </c>
    </row>
    <row r="19">
      <c r="A19" s="4" t="inlineStr">
        <is>
          <t>U.S. treasury securities</t>
        </is>
      </c>
    </row>
    <row r="20">
      <c r="A20" s="3" t="inlineStr">
        <is>
          <t>Schedule of Available-for-sale Securities [Line Items]</t>
        </is>
      </c>
    </row>
    <row r="21">
      <c r="A21" s="4" t="inlineStr">
        <is>
          <t>Amortized Cost</t>
        </is>
      </c>
      <c r="B21" s="5" t="n">
        <v>1008972</v>
      </c>
      <c r="C21" s="5" t="n">
        <v>1092293</v>
      </c>
    </row>
    <row r="22">
      <c r="A22" s="4" t="inlineStr">
        <is>
          <t>Gross Unrealized Gains</t>
        </is>
      </c>
      <c r="B22" s="5" t="n">
        <v>1011</v>
      </c>
      <c r="C22" s="5" t="n">
        <v>185</v>
      </c>
    </row>
    <row r="23">
      <c r="A23" s="4" t="inlineStr">
        <is>
          <t>Gross Unrealized Losses</t>
        </is>
      </c>
      <c r="B23" s="5" t="n">
        <v>-59</v>
      </c>
      <c r="C23" s="5" t="n">
        <v>-71</v>
      </c>
    </row>
    <row r="24">
      <c r="A24" s="4" t="inlineStr">
        <is>
          <t>Fair Value</t>
        </is>
      </c>
      <c r="B24" s="6" t="n">
        <v>1009924</v>
      </c>
      <c r="C24" s="5" t="n">
        <v>1092407</v>
      </c>
    </row>
    <row r="25">
      <c r="A25" s="4" t="inlineStr">
        <is>
          <t>Certificates of deposit</t>
        </is>
      </c>
    </row>
    <row r="26">
      <c r="A26" s="3" t="inlineStr">
        <is>
          <t>Schedule of Available-for-sale Securities [Line Items]</t>
        </is>
      </c>
    </row>
    <row r="27">
      <c r="A27" s="4" t="inlineStr">
        <is>
          <t>Amortized Cost</t>
        </is>
      </c>
      <c r="C27" s="5" t="n">
        <v>4303</v>
      </c>
    </row>
    <row r="28">
      <c r="A28" s="4" t="inlineStr">
        <is>
          <t>Gross Unrealized Gains</t>
        </is>
      </c>
      <c r="C28" s="5" t="n">
        <v>0</v>
      </c>
    </row>
    <row r="29">
      <c r="A29" s="4" t="inlineStr">
        <is>
          <t>Gross Unrealized Losses</t>
        </is>
      </c>
      <c r="C29" s="5" t="n">
        <v>-2</v>
      </c>
    </row>
    <row r="30">
      <c r="A30" s="4" t="inlineStr">
        <is>
          <t>Fair Value</t>
        </is>
      </c>
      <c r="C30" s="5" t="n">
        <v>4301</v>
      </c>
    </row>
    <row r="31">
      <c r="A31" s="4" t="inlineStr">
        <is>
          <t>Commercial paper</t>
        </is>
      </c>
    </row>
    <row r="32">
      <c r="A32" s="3" t="inlineStr">
        <is>
          <t>Schedule of Available-for-sale Securities [Line Items]</t>
        </is>
      </c>
    </row>
    <row r="33">
      <c r="A33" s="4" t="inlineStr">
        <is>
          <t>Amortized Cost</t>
        </is>
      </c>
      <c r="C33" s="5" t="n">
        <v>39913</v>
      </c>
    </row>
    <row r="34">
      <c r="A34" s="4" t="inlineStr">
        <is>
          <t>Gross Unrealized Gains</t>
        </is>
      </c>
      <c r="C34" s="5" t="n">
        <v>0</v>
      </c>
    </row>
    <row r="35">
      <c r="A35" s="4" t="inlineStr">
        <is>
          <t>Gross Unrealized Losses</t>
        </is>
      </c>
      <c r="C35" s="5" t="n">
        <v>0</v>
      </c>
    </row>
    <row r="36">
      <c r="A36" s="4" t="inlineStr">
        <is>
          <t>Fair Value</t>
        </is>
      </c>
      <c r="C36" s="6" t="n">
        <v>39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Sep. 30, 2020</t>
        </is>
      </c>
      <c r="C1" s="2" t="inlineStr">
        <is>
          <t>Dec. 31, 2019</t>
        </is>
      </c>
    </row>
    <row r="2">
      <c r="A2" s="3" t="inlineStr">
        <is>
          <t>Investments, Debt and Equity Securities [Abstract]</t>
        </is>
      </c>
    </row>
    <row r="3">
      <c r="A3" s="4" t="inlineStr">
        <is>
          <t>Cash and cash equivalents</t>
        </is>
      </c>
      <c r="B3" s="6" t="n">
        <v>15000</v>
      </c>
      <c r="C3" s="6" t="n">
        <v>340132</v>
      </c>
    </row>
    <row r="4">
      <c r="A4" s="4" t="inlineStr">
        <is>
          <t>Marketable debt securities</t>
        </is>
      </c>
      <c r="B4" s="5" t="n">
        <v>1279955</v>
      </c>
      <c r="C4" s="5" t="n">
        <v>975017</v>
      </c>
    </row>
    <row r="5">
      <c r="A5" s="4" t="inlineStr">
        <is>
          <t>Total</t>
        </is>
      </c>
      <c r="B5" s="6" t="n">
        <v>1294955</v>
      </c>
      <c r="C5" s="6" t="n">
        <v>1315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18</t>
        </is>
      </c>
      <c r="C2" s="5" t="n">
        <v>101177000</v>
      </c>
    </row>
    <row r="3">
      <c r="A3" s="4" t="inlineStr">
        <is>
          <t>Beginning balance at Dec. 31, 2018</t>
        </is>
      </c>
      <c r="B3" s="6" t="n">
        <v>1301965</v>
      </c>
      <c r="C3" s="6" t="n">
        <v>1011</v>
      </c>
      <c r="D3" s="6" t="n">
        <v>4175139</v>
      </c>
      <c r="E3" s="6" t="n">
        <v>-33213</v>
      </c>
      <c r="F3" s="6" t="n">
        <v>-2840972</v>
      </c>
    </row>
    <row r="4">
      <c r="A4" s="3" t="inlineStr">
        <is>
          <t>Increase (Decrease) in Stockholders' Equity [Roll Forward]</t>
        </is>
      </c>
    </row>
    <row r="5">
      <c r="A5" s="4" t="inlineStr">
        <is>
          <t>Exercise of common stock options, net of tax withholdings (in shares)</t>
        </is>
      </c>
      <c r="C5" s="5" t="n">
        <v>207000</v>
      </c>
    </row>
    <row r="6">
      <c r="A6" s="4" t="inlineStr">
        <is>
          <t>Exercise of common stock options, net of tax withholdings</t>
        </is>
      </c>
      <c r="B6" s="5" t="n">
        <v>11409</v>
      </c>
      <c r="C6" s="6" t="n">
        <v>3</v>
      </c>
      <c r="D6" s="5" t="n">
        <v>11406</v>
      </c>
    </row>
    <row r="7">
      <c r="A7" s="4" t="inlineStr">
        <is>
          <t>Issuance of common stock under equity plans (in shares)</t>
        </is>
      </c>
      <c r="C7" s="5" t="n">
        <v>4000</v>
      </c>
    </row>
    <row r="8">
      <c r="A8" s="4" t="inlineStr">
        <is>
          <t>Issuance of common stock under equity plans</t>
        </is>
      </c>
      <c r="B8" s="5" t="n">
        <v>-58</v>
      </c>
      <c r="D8" s="5" t="n">
        <v>-58</v>
      </c>
    </row>
    <row r="9">
      <c r="A9" s="4" t="inlineStr">
        <is>
          <t>Issuance of common stock under benefit plans (in shares)</t>
        </is>
      </c>
      <c r="C9" s="5" t="n">
        <v>12000</v>
      </c>
    </row>
    <row r="10">
      <c r="A10" s="4" t="inlineStr">
        <is>
          <t>Issuance of common stock under benefit plans</t>
        </is>
      </c>
      <c r="B10" s="5" t="n">
        <v>784</v>
      </c>
      <c r="D10" s="5" t="n">
        <v>784</v>
      </c>
    </row>
    <row r="11">
      <c r="A11" s="4" t="inlineStr">
        <is>
          <t>Issuance of common stock, net of offering costs (in shares)</t>
        </is>
      </c>
      <c r="C11" s="5" t="n">
        <v>5000000</v>
      </c>
    </row>
    <row r="12">
      <c r="A12" s="4" t="inlineStr">
        <is>
          <t>Issuance of common stock, net of costs</t>
        </is>
      </c>
      <c r="B12" s="5" t="n">
        <v>381900</v>
      </c>
      <c r="C12" s="6" t="n">
        <v>50</v>
      </c>
      <c r="D12" s="5" t="n">
        <v>381850</v>
      </c>
    </row>
    <row r="13">
      <c r="A13" s="4" t="inlineStr">
        <is>
          <t>Stock-based compensation expense related to equity-classified awards</t>
        </is>
      </c>
      <c r="B13" s="5" t="n">
        <v>32541</v>
      </c>
      <c r="D13" s="5" t="n">
        <v>32541</v>
      </c>
    </row>
    <row r="14">
      <c r="A14" s="4" t="inlineStr">
        <is>
          <t>Other comprehensive income (loss), net of tax</t>
        </is>
      </c>
      <c r="B14" s="5" t="n">
        <v>360</v>
      </c>
      <c r="E14" s="5" t="n">
        <v>360</v>
      </c>
    </row>
    <row r="15">
      <c r="A15" s="4" t="inlineStr">
        <is>
          <t>Net loss</t>
        </is>
      </c>
      <c r="B15" s="5" t="n">
        <v>-181915</v>
      </c>
      <c r="F15" s="5" t="n">
        <v>-181915</v>
      </c>
    </row>
    <row r="16">
      <c r="A16" s="4" t="inlineStr">
        <is>
          <t>Balance (in shares) at Mar. 31, 2019</t>
        </is>
      </c>
      <c r="C16" s="5" t="n">
        <v>106400000</v>
      </c>
    </row>
    <row r="17">
      <c r="A17" s="4" t="inlineStr">
        <is>
          <t>Ending balance at Mar. 31, 2019</t>
        </is>
      </c>
      <c r="B17" s="5" t="n">
        <v>1546986</v>
      </c>
      <c r="C17" s="6" t="n">
        <v>1064</v>
      </c>
      <c r="D17" s="5" t="n">
        <v>4601662</v>
      </c>
      <c r="E17" s="5" t="n">
        <v>-32853</v>
      </c>
      <c r="F17" s="5" t="n">
        <v>-3022887</v>
      </c>
    </row>
    <row r="18">
      <c r="A18" s="4" t="inlineStr">
        <is>
          <t>Balance (in shares) at Dec. 31, 2018</t>
        </is>
      </c>
      <c r="C18" s="5" t="n">
        <v>101177000</v>
      </c>
    </row>
    <row r="19">
      <c r="A19" s="4" t="inlineStr">
        <is>
          <t>Beginning balance at Dec. 31, 2018</t>
        </is>
      </c>
      <c r="B19" s="5" t="n">
        <v>1301965</v>
      </c>
      <c r="C19" s="6" t="n">
        <v>1011</v>
      </c>
      <c r="D19" s="5" t="n">
        <v>4175139</v>
      </c>
      <c r="E19" s="5" t="n">
        <v>-33213</v>
      </c>
      <c r="F19" s="5" t="n">
        <v>-2840972</v>
      </c>
    </row>
    <row r="20">
      <c r="A20" s="3" t="inlineStr">
        <is>
          <t>Increase (Decrease) in Stockholders' Equity [Roll Forward]</t>
        </is>
      </c>
    </row>
    <row r="21">
      <c r="A21" s="4" t="inlineStr">
        <is>
          <t>Other comprehensive income (loss), net of tax</t>
        </is>
      </c>
      <c r="B21" s="5" t="n">
        <v>-1158</v>
      </c>
    </row>
    <row r="22">
      <c r="A22" s="4" t="inlineStr">
        <is>
          <t>Net loss</t>
        </is>
      </c>
      <c r="B22" s="5" t="n">
        <v>-609931</v>
      </c>
    </row>
    <row r="23">
      <c r="A23" s="4" t="inlineStr">
        <is>
          <t>Balance (in shares) at Sep. 30, 2019</t>
        </is>
      </c>
      <c r="C23" s="5" t="n">
        <v>111325000</v>
      </c>
    </row>
    <row r="24">
      <c r="A24" s="4" t="inlineStr">
        <is>
          <t>Ending balance at Sep. 30, 2019</t>
        </is>
      </c>
      <c r="B24" s="5" t="n">
        <v>1607087</v>
      </c>
      <c r="C24" s="6" t="n">
        <v>1113</v>
      </c>
      <c r="D24" s="5" t="n">
        <v>5091248</v>
      </c>
      <c r="E24" s="5" t="n">
        <v>-34371</v>
      </c>
      <c r="F24" s="5" t="n">
        <v>-3450903</v>
      </c>
    </row>
    <row r="25">
      <c r="A25" s="4" t="inlineStr">
        <is>
          <t>Balance (in shares) at Mar. 31, 2019</t>
        </is>
      </c>
      <c r="C25" s="5" t="n">
        <v>106400000</v>
      </c>
    </row>
    <row r="26">
      <c r="A26" s="4" t="inlineStr">
        <is>
          <t>Beginning balance at Mar. 31, 2019</t>
        </is>
      </c>
      <c r="B26" s="5" t="n">
        <v>1546986</v>
      </c>
      <c r="C26" s="6" t="n">
        <v>1064</v>
      </c>
      <c r="D26" s="5" t="n">
        <v>4601662</v>
      </c>
      <c r="E26" s="5" t="n">
        <v>-32853</v>
      </c>
      <c r="F26" s="5" t="n">
        <v>-3022887</v>
      </c>
    </row>
    <row r="27">
      <c r="A27" s="3" t="inlineStr">
        <is>
          <t>Increase (Decrease) in Stockholders' Equity [Roll Forward]</t>
        </is>
      </c>
    </row>
    <row r="28">
      <c r="A28" s="4" t="inlineStr">
        <is>
          <t>Exercise of common stock options, net of tax withholdings (in shares)</t>
        </is>
      </c>
      <c r="C28" s="5" t="n">
        <v>203000</v>
      </c>
    </row>
    <row r="29">
      <c r="A29" s="4" t="inlineStr">
        <is>
          <t>Exercise of common stock options, net of tax withholdings</t>
        </is>
      </c>
      <c r="B29" s="5" t="n">
        <v>6182</v>
      </c>
      <c r="C29" s="6" t="n">
        <v>2</v>
      </c>
      <c r="D29" s="5" t="n">
        <v>6180</v>
      </c>
    </row>
    <row r="30">
      <c r="A30" s="4" t="inlineStr">
        <is>
          <t>Issuance of common stock under equity plans (in shares)</t>
        </is>
      </c>
      <c r="C30" s="5" t="n">
        <v>55000</v>
      </c>
    </row>
    <row r="31">
      <c r="A31" s="4" t="inlineStr">
        <is>
          <t>Issuance of common stock under equity plans</t>
        </is>
      </c>
      <c r="B31" s="5" t="n">
        <v>4022</v>
      </c>
      <c r="D31" s="5" t="n">
        <v>4022</v>
      </c>
    </row>
    <row r="32">
      <c r="A32" s="4" t="inlineStr">
        <is>
          <t>Issuance of common stock under benefit plans (in shares)</t>
        </is>
      </c>
      <c r="C32" s="5" t="n">
        <v>12000</v>
      </c>
    </row>
    <row r="33">
      <c r="A33" s="4" t="inlineStr">
        <is>
          <t>Issuance of common stock under benefit plans</t>
        </is>
      </c>
      <c r="B33" s="5" t="n">
        <v>1089</v>
      </c>
      <c r="D33" s="5" t="n">
        <v>1089</v>
      </c>
    </row>
    <row r="34">
      <c r="A34" s="4" t="inlineStr">
        <is>
          <t>Issuance of common stock, net of offering costs (in shares)</t>
        </is>
      </c>
      <c r="C34" s="5" t="n">
        <v>4444000</v>
      </c>
    </row>
    <row r="35">
      <c r="A35" s="4" t="inlineStr">
        <is>
          <t>Issuance of common stock, net of costs</t>
        </is>
      </c>
      <c r="B35" s="5" t="n">
        <v>390577</v>
      </c>
      <c r="C35" s="6" t="n">
        <v>44</v>
      </c>
      <c r="D35" s="5" t="n">
        <v>390533</v>
      </c>
    </row>
    <row r="36">
      <c r="A36" s="4" t="inlineStr">
        <is>
          <t>Stock-based compensation expense related to equity-classified awards</t>
        </is>
      </c>
      <c r="B36" s="5" t="n">
        <v>30798</v>
      </c>
      <c r="D36" s="5" t="n">
        <v>30798</v>
      </c>
    </row>
    <row r="37">
      <c r="A37" s="4" t="inlineStr">
        <is>
          <t>Other comprehensive income (loss), net of tax</t>
        </is>
      </c>
      <c r="B37" s="5" t="n">
        <v>-2978</v>
      </c>
      <c r="E37" s="5" t="n">
        <v>-2978</v>
      </c>
    </row>
    <row r="38">
      <c r="A38" s="4" t="inlineStr">
        <is>
          <t>Net loss</t>
        </is>
      </c>
      <c r="B38" s="5" t="n">
        <v>-219481</v>
      </c>
      <c r="F38" s="5" t="n">
        <v>-219481</v>
      </c>
    </row>
    <row r="39">
      <c r="A39" s="4" t="inlineStr">
        <is>
          <t>Balance (in shares) at Jun. 30, 2019</t>
        </is>
      </c>
      <c r="C39" s="5" t="n">
        <v>111114000</v>
      </c>
    </row>
    <row r="40">
      <c r="A40" s="4" t="inlineStr">
        <is>
          <t>Ending balance at Jun. 30, 2019</t>
        </is>
      </c>
      <c r="B40" s="5" t="n">
        <v>1757195</v>
      </c>
      <c r="C40" s="6" t="n">
        <v>1110</v>
      </c>
      <c r="D40" s="5" t="n">
        <v>5034284</v>
      </c>
      <c r="E40" s="5" t="n">
        <v>-35831</v>
      </c>
      <c r="F40" s="5" t="n">
        <v>-3242368</v>
      </c>
    </row>
    <row r="41">
      <c r="A41" s="3" t="inlineStr">
        <is>
          <t>Increase (Decrease) in Stockholders' Equity [Roll Forward]</t>
        </is>
      </c>
    </row>
    <row r="42">
      <c r="A42" s="4" t="inlineStr">
        <is>
          <t>Exercise of common stock options, net of tax withholdings (in shares)</t>
        </is>
      </c>
      <c r="C42" s="5" t="n">
        <v>191000</v>
      </c>
    </row>
    <row r="43">
      <c r="A43" s="4" t="inlineStr">
        <is>
          <t>Exercise of common stock options, net of tax withholdings</t>
        </is>
      </c>
      <c r="B43" s="5" t="n">
        <v>9300</v>
      </c>
      <c r="C43" s="6" t="n">
        <v>2</v>
      </c>
      <c r="D43" s="5" t="n">
        <v>9298</v>
      </c>
    </row>
    <row r="44">
      <c r="A44" s="4" t="inlineStr">
        <is>
          <t>Issuance of common stock under equity plans (in shares)</t>
        </is>
      </c>
      <c r="C44" s="5" t="n">
        <v>6000</v>
      </c>
    </row>
    <row r="45">
      <c r="A45" s="4" t="inlineStr">
        <is>
          <t>Issuance of common stock under equity plans</t>
        </is>
      </c>
      <c r="B45" s="5" t="n">
        <v>0</v>
      </c>
    </row>
    <row r="46">
      <c r="A46" s="4" t="inlineStr">
        <is>
          <t>Issuance of common stock under benefit plans (in shares)</t>
        </is>
      </c>
      <c r="C46" s="5" t="n">
        <v>14000</v>
      </c>
    </row>
    <row r="47">
      <c r="A47" s="4" t="inlineStr">
        <is>
          <t>Issuance of common stock under benefit plans</t>
        </is>
      </c>
      <c r="B47" s="5" t="n">
        <v>1002</v>
      </c>
      <c r="C47" s="6" t="n">
        <v>1</v>
      </c>
      <c r="D47" s="5" t="n">
        <v>1001</v>
      </c>
    </row>
    <row r="48">
      <c r="A48" s="4" t="inlineStr">
        <is>
          <t>Stock-based compensation expense related to equity-classified awards</t>
        </is>
      </c>
      <c r="B48" s="5" t="n">
        <v>46665</v>
      </c>
      <c r="D48" s="5" t="n">
        <v>46665</v>
      </c>
    </row>
    <row r="49">
      <c r="A49" s="4" t="inlineStr">
        <is>
          <t>Other comprehensive income (loss), net of tax</t>
        </is>
      </c>
      <c r="B49" s="5" t="n">
        <v>1460</v>
      </c>
      <c r="E49" s="5" t="n">
        <v>1460</v>
      </c>
    </row>
    <row r="50">
      <c r="A50" s="4" t="inlineStr">
        <is>
          <t>Net loss</t>
        </is>
      </c>
      <c r="B50" s="5" t="n">
        <v>-208535</v>
      </c>
      <c r="F50" s="5" t="n">
        <v>-208535</v>
      </c>
    </row>
    <row r="51">
      <c r="A51" s="4" t="inlineStr">
        <is>
          <t>Balance (in shares) at Sep. 30, 2019</t>
        </is>
      </c>
      <c r="C51" s="5" t="n">
        <v>111325000</v>
      </c>
    </row>
    <row r="52">
      <c r="A52" s="4" t="inlineStr">
        <is>
          <t>Ending balance at Sep. 30, 2019</t>
        </is>
      </c>
      <c r="B52" s="6" t="n">
        <v>1607087</v>
      </c>
      <c r="C52" s="6" t="n">
        <v>1113</v>
      </c>
      <c r="D52" s="5" t="n">
        <v>5091248</v>
      </c>
      <c r="E52" s="5" t="n">
        <v>-34371</v>
      </c>
      <c r="F52" s="5" t="n">
        <v>-3450903</v>
      </c>
    </row>
    <row r="53">
      <c r="A53" s="4" t="inlineStr">
        <is>
          <t>Balance (in shares) at Dec. 31, 2019</t>
        </is>
      </c>
      <c r="B53" s="5" t="n">
        <v>112188000</v>
      </c>
      <c r="C53" s="5" t="n">
        <v>112188000</v>
      </c>
    </row>
    <row r="54">
      <c r="A54" s="4" t="inlineStr">
        <is>
          <t>Beginning balance at Dec. 31, 2019</t>
        </is>
      </c>
      <c r="B54" s="6" t="n">
        <v>1438692</v>
      </c>
      <c r="C54" s="6" t="n">
        <v>1122</v>
      </c>
      <c r="D54" s="5" t="n">
        <v>5201176</v>
      </c>
      <c r="E54" s="5" t="n">
        <v>-36518</v>
      </c>
      <c r="F54" s="5" t="n">
        <v>-3727088</v>
      </c>
    </row>
    <row r="55">
      <c r="A55" s="3" t="inlineStr">
        <is>
          <t>Increase (Decrease) in Stockholders' Equity [Roll Forward]</t>
        </is>
      </c>
    </row>
    <row r="56">
      <c r="A56" s="4" t="inlineStr">
        <is>
          <t>Exercise of common stock options, net of tax withholdings (in shares)</t>
        </is>
      </c>
      <c r="C56" s="5" t="n">
        <v>976000</v>
      </c>
    </row>
    <row r="57">
      <c r="A57" s="4" t="inlineStr">
        <is>
          <t>Exercise of common stock options, net of tax withholdings</t>
        </is>
      </c>
      <c r="B57" s="5" t="n">
        <v>54221</v>
      </c>
      <c r="C57" s="6" t="n">
        <v>9</v>
      </c>
      <c r="D57" s="5" t="n">
        <v>54212</v>
      </c>
    </row>
    <row r="58">
      <c r="A58" s="4" t="inlineStr">
        <is>
          <t>Issuance of common stock under equity plans (in shares)</t>
        </is>
      </c>
      <c r="C58" s="5" t="n">
        <v>4000</v>
      </c>
    </row>
    <row r="59">
      <c r="A59" s="4" t="inlineStr">
        <is>
          <t>Issuance of common stock under equity plans</t>
        </is>
      </c>
      <c r="B59" s="5" t="n">
        <v>0</v>
      </c>
    </row>
    <row r="60">
      <c r="A60" s="4" t="inlineStr">
        <is>
          <t>Stock-based compensation expense related to equity-classified awards</t>
        </is>
      </c>
      <c r="B60" s="5" t="n">
        <v>34578</v>
      </c>
      <c r="D60" s="5" t="n">
        <v>34578</v>
      </c>
    </row>
    <row r="61">
      <c r="A61" s="4" t="inlineStr">
        <is>
          <t>Other comprehensive income (loss), net of tax</t>
        </is>
      </c>
      <c r="B61" s="5" t="n">
        <v>4459</v>
      </c>
      <c r="E61" s="5" t="n">
        <v>4459</v>
      </c>
    </row>
    <row r="62">
      <c r="A62" s="4" t="inlineStr">
        <is>
          <t>Net loss</t>
        </is>
      </c>
      <c r="B62" s="5" t="n">
        <v>-182221</v>
      </c>
      <c r="F62" s="5" t="n">
        <v>-182221</v>
      </c>
    </row>
    <row r="63">
      <c r="A63" s="4" t="inlineStr">
        <is>
          <t>Balance (in shares) at Mar. 31, 2020</t>
        </is>
      </c>
      <c r="C63" s="5" t="n">
        <v>113168000</v>
      </c>
    </row>
    <row r="64">
      <c r="A64" s="4" t="inlineStr">
        <is>
          <t>Ending balance at Mar. 31, 2020</t>
        </is>
      </c>
      <c r="B64" s="6" t="n">
        <v>1349729</v>
      </c>
      <c r="C64" s="6" t="n">
        <v>1131</v>
      </c>
      <c r="D64" s="5" t="n">
        <v>5289966</v>
      </c>
      <c r="E64" s="5" t="n">
        <v>-32059</v>
      </c>
      <c r="F64" s="5" t="n">
        <v>-3909309</v>
      </c>
    </row>
    <row r="65">
      <c r="A65" s="4" t="inlineStr">
        <is>
          <t>Balance (in shares) at Dec. 31, 2019</t>
        </is>
      </c>
      <c r="B65" s="5" t="n">
        <v>112188000</v>
      </c>
      <c r="C65" s="5" t="n">
        <v>112188000</v>
      </c>
    </row>
    <row r="66">
      <c r="A66" s="4" t="inlineStr">
        <is>
          <t>Beginning balance at Dec. 31, 2019</t>
        </is>
      </c>
      <c r="B66" s="6" t="n">
        <v>1438692</v>
      </c>
      <c r="C66" s="6" t="n">
        <v>1122</v>
      </c>
      <c r="D66" s="5" t="n">
        <v>5201176</v>
      </c>
      <c r="E66" s="5" t="n">
        <v>-36518</v>
      </c>
      <c r="F66" s="5" t="n">
        <v>-3727088</v>
      </c>
    </row>
    <row r="67">
      <c r="A67" s="3" t="inlineStr">
        <is>
          <t>Increase (Decrease) in Stockholders' Equity [Roll Forward]</t>
        </is>
      </c>
    </row>
    <row r="68">
      <c r="A68" s="4" t="inlineStr">
        <is>
          <t>Other comprehensive income (loss), net of tax</t>
        </is>
      </c>
      <c r="B68" s="5" t="n">
        <v>-675</v>
      </c>
    </row>
    <row r="69">
      <c r="A69" s="4" t="inlineStr">
        <is>
          <t>Net loss</t>
        </is>
      </c>
      <c r="B69" s="6" t="n">
        <v>-614741</v>
      </c>
    </row>
    <row r="70">
      <c r="A70" s="4" t="inlineStr">
        <is>
          <t>Balance (in shares) at Sep. 30, 2020</t>
        </is>
      </c>
      <c r="B70" s="5" t="n">
        <v>116143000</v>
      </c>
      <c r="C70" s="5" t="n">
        <v>116143000</v>
      </c>
    </row>
    <row r="71">
      <c r="A71" s="4" t="inlineStr">
        <is>
          <t>Ending balance at Sep. 30, 2020</t>
        </is>
      </c>
      <c r="B71" s="6" t="n">
        <v>1215023</v>
      </c>
      <c r="C71" s="6" t="n">
        <v>1161</v>
      </c>
      <c r="D71" s="5" t="n">
        <v>5592884</v>
      </c>
      <c r="E71" s="5" t="n">
        <v>-37193</v>
      </c>
      <c r="F71" s="5" t="n">
        <v>-4341829</v>
      </c>
    </row>
    <row r="72">
      <c r="A72" s="4" t="inlineStr">
        <is>
          <t>Balance (in shares) at Mar. 31, 2020</t>
        </is>
      </c>
      <c r="C72" s="5" t="n">
        <v>113168000</v>
      </c>
    </row>
    <row r="73">
      <c r="A73" s="4" t="inlineStr">
        <is>
          <t>Beginning balance at Mar. 31, 2020</t>
        </is>
      </c>
      <c r="B73" s="5" t="n">
        <v>1349729</v>
      </c>
      <c r="C73" s="6" t="n">
        <v>1131</v>
      </c>
      <c r="D73" s="5" t="n">
        <v>5289966</v>
      </c>
      <c r="E73" s="5" t="n">
        <v>-32059</v>
      </c>
      <c r="F73" s="5" t="n">
        <v>-3909309</v>
      </c>
    </row>
    <row r="74">
      <c r="A74" s="3" t="inlineStr">
        <is>
          <t>Increase (Decrease) in Stockholders' Equity [Roll Forward]</t>
        </is>
      </c>
    </row>
    <row r="75">
      <c r="A75" s="4" t="inlineStr">
        <is>
          <t>Exercise of common stock options, net of tax withholdings (in shares)</t>
        </is>
      </c>
      <c r="C75" s="5" t="n">
        <v>1233000</v>
      </c>
    </row>
    <row r="76">
      <c r="A76" s="4" t="inlineStr">
        <is>
          <t>Exercise of common stock options, net of tax withholdings</t>
        </is>
      </c>
      <c r="B76" s="5" t="n">
        <v>91873</v>
      </c>
      <c r="C76" s="6" t="n">
        <v>12</v>
      </c>
      <c r="D76" s="5" t="n">
        <v>91861</v>
      </c>
    </row>
    <row r="77">
      <c r="A77" s="4" t="inlineStr">
        <is>
          <t>Issuance of common stock under equity plans (in shares)</t>
        </is>
      </c>
      <c r="C77" s="5" t="n">
        <v>283000</v>
      </c>
    </row>
    <row r="78">
      <c r="A78" s="4" t="inlineStr">
        <is>
          <t>Issuance of common stock under equity plans</t>
        </is>
      </c>
      <c r="B78" s="5" t="n">
        <v>5301</v>
      </c>
      <c r="C78" s="6" t="n">
        <v>3</v>
      </c>
      <c r="D78" s="5" t="n">
        <v>5298</v>
      </c>
    </row>
    <row r="79">
      <c r="A79" s="4" t="inlineStr">
        <is>
          <t>Issuance of common stock, net of offering costs (in shares)</t>
        </is>
      </c>
      <c r="C79" s="5" t="n">
        <v>963000</v>
      </c>
    </row>
    <row r="80">
      <c r="A80" s="4" t="inlineStr">
        <is>
          <t>Issuance of common stock, net of costs</t>
        </is>
      </c>
      <c r="B80" s="5" t="n">
        <v>99498</v>
      </c>
      <c r="C80" s="6" t="n">
        <v>10</v>
      </c>
      <c r="D80" s="5" t="n">
        <v>99488</v>
      </c>
    </row>
    <row r="81">
      <c r="A81" s="4" t="inlineStr">
        <is>
          <t>Stock-based compensation expense related to equity-classified awards</t>
        </is>
      </c>
      <c r="B81" s="5" t="n">
        <v>33707</v>
      </c>
      <c r="D81" s="5" t="n">
        <v>33707</v>
      </c>
    </row>
    <row r="82">
      <c r="A82" s="4" t="inlineStr">
        <is>
          <t>Other comprehensive income (loss), net of tax</t>
        </is>
      </c>
      <c r="B82" s="5" t="n">
        <v>-1153</v>
      </c>
      <c r="E82" s="5" t="n">
        <v>-1153</v>
      </c>
    </row>
    <row r="83">
      <c r="A83" s="4" t="inlineStr">
        <is>
          <t>Net loss</t>
        </is>
      </c>
      <c r="B83" s="5" t="n">
        <v>-179229</v>
      </c>
      <c r="F83" s="5" t="n">
        <v>-179229</v>
      </c>
    </row>
    <row r="84">
      <c r="A84" s="4" t="inlineStr">
        <is>
          <t>Balance (in shares) at Jun. 30, 2020</t>
        </is>
      </c>
      <c r="C84" s="5" t="n">
        <v>115647000</v>
      </c>
    </row>
    <row r="85">
      <c r="A85" s="4" t="inlineStr">
        <is>
          <t>Ending balance at Jun. 30, 2020</t>
        </is>
      </c>
      <c r="B85" s="5" t="n">
        <v>1399726</v>
      </c>
      <c r="C85" s="6" t="n">
        <v>1156</v>
      </c>
      <c r="D85" s="5" t="n">
        <v>5520320</v>
      </c>
      <c r="E85" s="5" t="n">
        <v>-33212</v>
      </c>
      <c r="F85" s="5" t="n">
        <v>-4088538</v>
      </c>
    </row>
    <row r="86">
      <c r="A86" s="3" t="inlineStr">
        <is>
          <t>Increase (Decrease) in Stockholders' Equity [Roll Forward]</t>
        </is>
      </c>
    </row>
    <row r="87">
      <c r="A87" s="4" t="inlineStr">
        <is>
          <t>Exercise of common stock options, net of tax withholdings (in shares)</t>
        </is>
      </c>
      <c r="C87" s="5" t="n">
        <v>494000</v>
      </c>
    </row>
    <row r="88">
      <c r="A88" s="4" t="inlineStr">
        <is>
          <t>Exercise of common stock options, net of tax withholdings</t>
        </is>
      </c>
      <c r="B88" s="5" t="n">
        <v>32212</v>
      </c>
      <c r="C88" s="6" t="n">
        <v>5</v>
      </c>
      <c r="D88" s="5" t="n">
        <v>32207</v>
      </c>
    </row>
    <row r="89">
      <c r="A89" s="4" t="inlineStr">
        <is>
          <t>Issuance of common stock under equity plans (in shares)</t>
        </is>
      </c>
      <c r="C89" s="5" t="n">
        <v>2000</v>
      </c>
    </row>
    <row r="90">
      <c r="A90" s="4" t="inlineStr">
        <is>
          <t>Issuance of common stock under equity plans</t>
        </is>
      </c>
      <c r="B90" s="5" t="n">
        <v>129</v>
      </c>
      <c r="C90" s="6" t="n">
        <v>0</v>
      </c>
      <c r="D90" s="5" t="n">
        <v>129</v>
      </c>
    </row>
    <row r="91">
      <c r="A91" s="4" t="inlineStr">
        <is>
          <t>Stock-based compensation expense related to equity-classified awards</t>
        </is>
      </c>
      <c r="B91" s="5" t="n">
        <v>40228</v>
      </c>
      <c r="D91" s="5" t="n">
        <v>40228</v>
      </c>
    </row>
    <row r="92">
      <c r="A92" s="4" t="inlineStr">
        <is>
          <t>Other comprehensive income (loss), net of tax</t>
        </is>
      </c>
      <c r="B92" s="5" t="n">
        <v>-3981</v>
      </c>
      <c r="E92" s="5" t="n">
        <v>-3981</v>
      </c>
    </row>
    <row r="93">
      <c r="A93" s="4" t="inlineStr">
        <is>
          <t>Net loss</t>
        </is>
      </c>
      <c r="B93" s="6" t="n">
        <v>-253291</v>
      </c>
      <c r="F93" s="5" t="n">
        <v>-253291</v>
      </c>
    </row>
    <row r="94">
      <c r="A94" s="4" t="inlineStr">
        <is>
          <t>Balance (in shares) at Sep. 30, 2020</t>
        </is>
      </c>
      <c r="B94" s="5" t="n">
        <v>116143000</v>
      </c>
      <c r="C94" s="5" t="n">
        <v>116143000</v>
      </c>
    </row>
    <row r="95">
      <c r="A95" s="4" t="inlineStr">
        <is>
          <t>Ending balance at Sep. 30, 2020</t>
        </is>
      </c>
      <c r="B95" s="6" t="n">
        <v>1215023</v>
      </c>
      <c r="C95" s="6" t="n">
        <v>1161</v>
      </c>
      <c r="D95" s="6" t="n">
        <v>5592884</v>
      </c>
      <c r="E95" s="6" t="n">
        <v>-37193</v>
      </c>
      <c r="F95" s="6" t="n">
        <v>-4341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BALANCE SHEET DETAILS - Schedule of Inventory (Detail) - USD ($)</t>
        </is>
      </c>
      <c r="B1" s="2" t="inlineStr">
        <is>
          <t>Sep. 30, 2020</t>
        </is>
      </c>
      <c r="C1" s="2" t="inlineStr">
        <is>
          <t>Dec. 31, 2019</t>
        </is>
      </c>
    </row>
    <row r="2">
      <c r="A2" s="3" t="inlineStr">
        <is>
          <t>Inventory [Line Items]</t>
        </is>
      </c>
    </row>
    <row r="3">
      <c r="A3" s="4" t="inlineStr">
        <is>
          <t>Raw materials</t>
        </is>
      </c>
      <c r="B3" s="6" t="n">
        <v>54354000</v>
      </c>
      <c r="C3" s="6" t="n">
        <v>15418000</v>
      </c>
    </row>
    <row r="4">
      <c r="A4" s="4" t="inlineStr">
        <is>
          <t>Work in progress</t>
        </is>
      </c>
      <c r="B4" s="5" t="n">
        <v>22425000</v>
      </c>
      <c r="C4" s="5" t="n">
        <v>38275000</v>
      </c>
    </row>
    <row r="5">
      <c r="A5" s="4" t="inlineStr">
        <is>
          <t>Finished goods</t>
        </is>
      </c>
      <c r="B5" s="5" t="n">
        <v>7261000</v>
      </c>
      <c r="C5" s="5" t="n">
        <v>2655000</v>
      </c>
    </row>
    <row r="6">
      <c r="A6" s="4" t="inlineStr">
        <is>
          <t>Total</t>
        </is>
      </c>
      <c r="B6" s="5" t="n">
        <v>84040000</v>
      </c>
      <c r="C6" s="5" t="n">
        <v>56348000</v>
      </c>
    </row>
    <row r="7">
      <c r="A7" s="4" t="inlineStr">
        <is>
          <t>Capitalized inventory</t>
        </is>
      </c>
      <c r="B7" s="5" t="n">
        <v>19200000</v>
      </c>
      <c r="C7" s="6" t="n">
        <v>0</v>
      </c>
    </row>
    <row r="8">
      <c r="A8" s="4" t="inlineStr">
        <is>
          <t>Other Assets</t>
        </is>
      </c>
    </row>
    <row r="9">
      <c r="A9" s="3" t="inlineStr">
        <is>
          <t>Inventory [Line Items]</t>
        </is>
      </c>
    </row>
    <row r="10">
      <c r="A10" s="4" t="inlineStr">
        <is>
          <t>Long-term inventory</t>
        </is>
      </c>
      <c r="B10" s="6" t="n">
        <v>17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496704</v>
      </c>
      <c r="C3" s="6" t="n">
        <v>547178</v>
      </c>
      <c r="D3" s="6" t="n">
        <v>923304</v>
      </c>
    </row>
    <row r="4">
      <c r="A4" s="4" t="inlineStr">
        <is>
          <t>Restricted cash included in prepaid expenses and other current assets</t>
        </is>
      </c>
      <c r="B4" s="5" t="n">
        <v>5</v>
      </c>
      <c r="D4" s="5" t="n">
        <v>4</v>
      </c>
    </row>
    <row r="5">
      <c r="A5" s="4" t="inlineStr">
        <is>
          <t>Restricted cash included in long-term other assets</t>
        </is>
      </c>
      <c r="B5" s="5" t="n">
        <v>2447</v>
      </c>
      <c r="D5" s="5" t="n">
        <v>2442</v>
      </c>
    </row>
    <row r="6">
      <c r="A6" s="4" t="inlineStr">
        <is>
          <t>Total cash, cash equivalents, and restricted cash shown in the condensed consolidated statements of cash flows</t>
        </is>
      </c>
      <c r="B6" s="6" t="n">
        <v>499156</v>
      </c>
      <c r="C6" s="6" t="n">
        <v>549628</v>
      </c>
      <c r="D6" s="6" t="n">
        <v>925750</v>
      </c>
      <c r="E6" s="6" t="n">
        <v>422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BALANCE SHEET DETAILS - Summary of Changes in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1399726</v>
      </c>
      <c r="C4" s="6" t="n">
        <v>1349729</v>
      </c>
      <c r="D4" s="6" t="n">
        <v>1438692</v>
      </c>
      <c r="E4" s="6" t="n">
        <v>1757195</v>
      </c>
      <c r="F4" s="6" t="n">
        <v>1546986</v>
      </c>
      <c r="G4" s="6" t="n">
        <v>1301965</v>
      </c>
      <c r="H4" s="6" t="n">
        <v>1438692</v>
      </c>
      <c r="I4" s="6" t="n">
        <v>1301965</v>
      </c>
    </row>
    <row r="5">
      <c r="A5" s="4" t="inlineStr">
        <is>
          <t>Other comprehensive income (loss) before reclassifications</t>
        </is>
      </c>
      <c r="H5" s="5" t="n">
        <v>-1658</v>
      </c>
      <c r="I5" s="5" t="n">
        <v>-1642</v>
      </c>
    </row>
    <row r="6">
      <c r="A6" s="4" t="inlineStr">
        <is>
          <t>Amounts reclassified from other comprehensive income</t>
        </is>
      </c>
      <c r="H6" s="5" t="n">
        <v>983</v>
      </c>
      <c r="I6" s="5" t="n">
        <v>484</v>
      </c>
    </row>
    <row r="7">
      <c r="A7" s="4" t="inlineStr">
        <is>
          <t>Total other comprehensive (loss) income</t>
        </is>
      </c>
      <c r="B7" s="5" t="n">
        <v>-3981</v>
      </c>
      <c r="C7" s="5" t="n">
        <v>-1153</v>
      </c>
      <c r="D7" s="5" t="n">
        <v>4459</v>
      </c>
      <c r="E7" s="5" t="n">
        <v>1460</v>
      </c>
      <c r="F7" s="5" t="n">
        <v>-2978</v>
      </c>
      <c r="G7" s="5" t="n">
        <v>360</v>
      </c>
      <c r="H7" s="5" t="n">
        <v>-675</v>
      </c>
      <c r="I7" s="5" t="n">
        <v>-1158</v>
      </c>
    </row>
    <row r="8">
      <c r="A8" s="4" t="inlineStr">
        <is>
          <t>Ending balance</t>
        </is>
      </c>
      <c r="B8" s="5" t="n">
        <v>1215023</v>
      </c>
      <c r="C8" s="5" t="n">
        <v>1399726</v>
      </c>
      <c r="D8" s="5" t="n">
        <v>1349729</v>
      </c>
      <c r="E8" s="5" t="n">
        <v>1607087</v>
      </c>
      <c r="F8" s="5" t="n">
        <v>1757195</v>
      </c>
      <c r="G8" s="5" t="n">
        <v>1546986</v>
      </c>
      <c r="H8" s="5" t="n">
        <v>1215023</v>
      </c>
      <c r="I8" s="5" t="n">
        <v>1607087</v>
      </c>
    </row>
    <row r="9">
      <c r="A9" s="4" t="inlineStr">
        <is>
          <t>Loss on Investment in Joint Venture</t>
        </is>
      </c>
    </row>
    <row r="10">
      <c r="A10" s="3" t="inlineStr">
        <is>
          <t>AOCI Attributable to Parent, Net of Tax [Roll Forward]</t>
        </is>
      </c>
    </row>
    <row r="11">
      <c r="A11" s="4" t="inlineStr">
        <is>
          <t>Beginning balance</t>
        </is>
      </c>
      <c r="D11" s="5" t="n">
        <v>-32792</v>
      </c>
      <c r="G11" s="5" t="n">
        <v>-32792</v>
      </c>
      <c r="H11" s="5" t="n">
        <v>-32792</v>
      </c>
      <c r="I11" s="5" t="n">
        <v>-32792</v>
      </c>
    </row>
    <row r="12">
      <c r="A12" s="4" t="inlineStr">
        <is>
          <t>Other comprehensive income (loss) before reclassifications</t>
        </is>
      </c>
      <c r="H12" s="5" t="n">
        <v>0</v>
      </c>
      <c r="I12" s="5" t="n">
        <v>0</v>
      </c>
    </row>
    <row r="13">
      <c r="A13" s="4" t="inlineStr">
        <is>
          <t>Amounts reclassified from other comprehensive income</t>
        </is>
      </c>
      <c r="H13" s="5" t="n">
        <v>0</v>
      </c>
      <c r="I13" s="5" t="n">
        <v>0</v>
      </c>
    </row>
    <row r="14">
      <c r="A14" s="4" t="inlineStr">
        <is>
          <t>Total other comprehensive (loss) income</t>
        </is>
      </c>
      <c r="H14" s="5" t="n">
        <v>0</v>
      </c>
      <c r="I14" s="5" t="n">
        <v>0</v>
      </c>
    </row>
    <row r="15">
      <c r="A15" s="4" t="inlineStr">
        <is>
          <t>Ending balance</t>
        </is>
      </c>
      <c r="B15" s="5" t="n">
        <v>-32792</v>
      </c>
      <c r="E15" s="5" t="n">
        <v>-32792</v>
      </c>
      <c r="H15" s="5" t="n">
        <v>-32792</v>
      </c>
      <c r="I15" s="5" t="n">
        <v>-32792</v>
      </c>
    </row>
    <row r="16">
      <c r="A16" s="4" t="inlineStr">
        <is>
          <t>Defined Benefit Pension Plans</t>
        </is>
      </c>
    </row>
    <row r="17">
      <c r="A17" s="3" t="inlineStr">
        <is>
          <t>AOCI Attributable to Parent, Net of Tax [Roll Forward]</t>
        </is>
      </c>
    </row>
    <row r="18">
      <c r="A18" s="4" t="inlineStr">
        <is>
          <t>Beginning balance</t>
        </is>
      </c>
      <c r="D18" s="5" t="n">
        <v>-3520</v>
      </c>
      <c r="G18" s="5" t="n">
        <v>0</v>
      </c>
      <c r="H18" s="5" t="n">
        <v>-3520</v>
      </c>
      <c r="I18" s="5" t="n">
        <v>0</v>
      </c>
    </row>
    <row r="19">
      <c r="A19" s="4" t="inlineStr">
        <is>
          <t>Other comprehensive income (loss) before reclassifications</t>
        </is>
      </c>
      <c r="H19" s="5" t="n">
        <v>0</v>
      </c>
      <c r="I19" s="5" t="n">
        <v>-4282</v>
      </c>
    </row>
    <row r="20">
      <c r="A20" s="4" t="inlineStr">
        <is>
          <t>Amounts reclassified from other comprehensive income</t>
        </is>
      </c>
      <c r="H20" s="5" t="n">
        <v>222</v>
      </c>
      <c r="I20" s="5" t="n">
        <v>71</v>
      </c>
    </row>
    <row r="21">
      <c r="A21" s="4" t="inlineStr">
        <is>
          <t>Total other comprehensive (loss) income</t>
        </is>
      </c>
      <c r="H21" s="5" t="n">
        <v>222</v>
      </c>
      <c r="I21" s="5" t="n">
        <v>-4211</v>
      </c>
    </row>
    <row r="22">
      <c r="A22" s="4" t="inlineStr">
        <is>
          <t>Ending balance</t>
        </is>
      </c>
      <c r="B22" s="5" t="n">
        <v>-3298</v>
      </c>
      <c r="E22" s="5" t="n">
        <v>-4211</v>
      </c>
      <c r="H22" s="5" t="n">
        <v>-3298</v>
      </c>
      <c r="I22" s="5" t="n">
        <v>-4211</v>
      </c>
    </row>
    <row r="23">
      <c r="A23" s="4" t="inlineStr">
        <is>
          <t>Unrealized (Losses) Gains from Debt Securities</t>
        </is>
      </c>
    </row>
    <row r="24">
      <c r="A24" s="3" t="inlineStr">
        <is>
          <t>AOCI Attributable to Parent, Net of Tax [Roll Forward]</t>
        </is>
      </c>
    </row>
    <row r="25">
      <c r="A25" s="4" t="inlineStr">
        <is>
          <t>Beginning balance</t>
        </is>
      </c>
      <c r="D25" s="5" t="n">
        <v>137</v>
      </c>
      <c r="G25" s="5" t="n">
        <v>-421</v>
      </c>
      <c r="H25" s="5" t="n">
        <v>137</v>
      </c>
      <c r="I25" s="5" t="n">
        <v>-421</v>
      </c>
    </row>
    <row r="26">
      <c r="A26" s="4" t="inlineStr">
        <is>
          <t>Other comprehensive income (loss) before reclassifications</t>
        </is>
      </c>
      <c r="H26" s="5" t="n">
        <v>7</v>
      </c>
      <c r="I26" s="5" t="n">
        <v>359</v>
      </c>
    </row>
    <row r="27">
      <c r="A27" s="4" t="inlineStr">
        <is>
          <t>Amounts reclassified from other comprehensive income</t>
        </is>
      </c>
      <c r="H27" s="5" t="n">
        <v>761</v>
      </c>
      <c r="I27" s="5" t="n">
        <v>413</v>
      </c>
    </row>
    <row r="28">
      <c r="A28" s="4" t="inlineStr">
        <is>
          <t>Total other comprehensive (loss) income</t>
        </is>
      </c>
      <c r="H28" s="5" t="n">
        <v>768</v>
      </c>
      <c r="I28" s="5" t="n">
        <v>772</v>
      </c>
    </row>
    <row r="29">
      <c r="A29" s="4" t="inlineStr">
        <is>
          <t>Ending balance</t>
        </is>
      </c>
      <c r="B29" s="5" t="n">
        <v>905</v>
      </c>
      <c r="E29" s="5" t="n">
        <v>351</v>
      </c>
      <c r="H29" s="5" t="n">
        <v>905</v>
      </c>
      <c r="I29" s="5" t="n">
        <v>351</v>
      </c>
    </row>
    <row r="30">
      <c r="A30" s="4" t="inlineStr">
        <is>
          <t>Foreign Currency Translation Adjustment</t>
        </is>
      </c>
    </row>
    <row r="31">
      <c r="A31" s="3" t="inlineStr">
        <is>
          <t>AOCI Attributable to Parent, Net of Tax [Roll Forward]</t>
        </is>
      </c>
    </row>
    <row r="32">
      <c r="A32" s="4" t="inlineStr">
        <is>
          <t>Beginning balance</t>
        </is>
      </c>
      <c r="D32" s="5" t="n">
        <v>-343</v>
      </c>
      <c r="G32" s="5" t="n">
        <v>0</v>
      </c>
      <c r="H32" s="5" t="n">
        <v>-343</v>
      </c>
      <c r="I32" s="5" t="n">
        <v>0</v>
      </c>
    </row>
    <row r="33">
      <c r="A33" s="4" t="inlineStr">
        <is>
          <t>Other comprehensive income (loss) before reclassifications</t>
        </is>
      </c>
      <c r="H33" s="5" t="n">
        <v>-1665</v>
      </c>
      <c r="I33" s="5" t="n">
        <v>2281</v>
      </c>
    </row>
    <row r="34">
      <c r="A34" s="4" t="inlineStr">
        <is>
          <t>Amounts reclassified from other comprehensive income</t>
        </is>
      </c>
      <c r="H34" s="5" t="n">
        <v>0</v>
      </c>
      <c r="I34" s="5" t="n">
        <v>0</v>
      </c>
    </row>
    <row r="35">
      <c r="A35" s="4" t="inlineStr">
        <is>
          <t>Total other comprehensive (loss) income</t>
        </is>
      </c>
      <c r="H35" s="5" t="n">
        <v>-1665</v>
      </c>
      <c r="I35" s="5" t="n">
        <v>2281</v>
      </c>
    </row>
    <row r="36">
      <c r="A36" s="4" t="inlineStr">
        <is>
          <t>Ending balance</t>
        </is>
      </c>
      <c r="B36" s="5" t="n">
        <v>-2008</v>
      </c>
      <c r="E36" s="5" t="n">
        <v>2281</v>
      </c>
      <c r="H36" s="5" t="n">
        <v>-2008</v>
      </c>
      <c r="I36" s="5" t="n">
        <v>2281</v>
      </c>
    </row>
    <row r="37">
      <c r="A37" s="4" t="inlineStr">
        <is>
          <t>Accumulated Other Comprehensive Loss</t>
        </is>
      </c>
    </row>
    <row r="38">
      <c r="A38" s="3" t="inlineStr">
        <is>
          <t>AOCI Attributable to Parent, Net of Tax [Roll Forward]</t>
        </is>
      </c>
    </row>
    <row r="39">
      <c r="A39" s="4" t="inlineStr">
        <is>
          <t>Beginning balance</t>
        </is>
      </c>
      <c r="B39" s="5" t="n">
        <v>-33212</v>
      </c>
      <c r="C39" s="5" t="n">
        <v>-32059</v>
      </c>
      <c r="D39" s="5" t="n">
        <v>-36518</v>
      </c>
      <c r="E39" s="5" t="n">
        <v>-35831</v>
      </c>
      <c r="F39" s="5" t="n">
        <v>-32853</v>
      </c>
      <c r="G39" s="5" t="n">
        <v>-33213</v>
      </c>
      <c r="H39" s="5" t="n">
        <v>-36518</v>
      </c>
      <c r="I39" s="5" t="n">
        <v>-33213</v>
      </c>
    </row>
    <row r="40">
      <c r="A40" s="4" t="inlineStr">
        <is>
          <t>Total other comprehensive (loss) income</t>
        </is>
      </c>
      <c r="B40" s="5" t="n">
        <v>-3981</v>
      </c>
      <c r="C40" s="5" t="n">
        <v>-1153</v>
      </c>
      <c r="D40" s="5" t="n">
        <v>4459</v>
      </c>
      <c r="E40" s="5" t="n">
        <v>1460</v>
      </c>
      <c r="F40" s="5" t="n">
        <v>-2978</v>
      </c>
      <c r="G40" s="5" t="n">
        <v>360</v>
      </c>
    </row>
    <row r="41">
      <c r="A41" s="4" t="inlineStr">
        <is>
          <t>Ending balance</t>
        </is>
      </c>
      <c r="B41" s="6" t="n">
        <v>-37193</v>
      </c>
      <c r="C41" s="6" t="n">
        <v>-33212</v>
      </c>
      <c r="D41" s="6" t="n">
        <v>-32059</v>
      </c>
      <c r="E41" s="6" t="n">
        <v>-34371</v>
      </c>
      <c r="F41" s="6" t="n">
        <v>-35831</v>
      </c>
      <c r="G41" s="6" t="n">
        <v>-32853</v>
      </c>
      <c r="H41" s="6" t="n">
        <v>-37193</v>
      </c>
      <c r="I41" s="6" t="n">
        <v>-3437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REDIT AGREEMENT - Additional Information (Details) - Secured Debt - Line of Credit</t>
        </is>
      </c>
      <c r="B1" s="2" t="inlineStr">
        <is>
          <t>Apr. 10, 2020USD ($)tranche</t>
        </is>
      </c>
      <c r="C1" s="2" t="inlineStr">
        <is>
          <t>Sep. 30, 2020USD ($)</t>
        </is>
      </c>
    </row>
    <row r="2">
      <c r="A2" s="3" t="inlineStr">
        <is>
          <t>Financing Receivable, Impaired [Line Items]</t>
        </is>
      </c>
    </row>
    <row r="3">
      <c r="A3" s="4" t="inlineStr">
        <is>
          <t>Loan facility</t>
        </is>
      </c>
      <c r="B3" s="6" t="n">
        <v>700000000</v>
      </c>
    </row>
    <row r="4">
      <c r="A4" s="4" t="inlineStr">
        <is>
          <t>Number Of tranches | tranche</t>
        </is>
      </c>
      <c r="B4" s="5" t="n">
        <v>3</v>
      </c>
    </row>
    <row r="5">
      <c r="A5" s="4" t="inlineStr">
        <is>
          <t>Aggregate Principal Amount</t>
        </is>
      </c>
      <c r="C5" s="6" t="n">
        <v>700000000</v>
      </c>
    </row>
    <row r="6">
      <c r="A6" s="4" t="inlineStr">
        <is>
          <t>Maximum borrowing capacity, accordion feature</t>
        </is>
      </c>
      <c r="B6" s="6" t="n">
        <v>50000000</v>
      </c>
    </row>
    <row r="7">
      <c r="A7" s="4" t="inlineStr">
        <is>
          <t>Cancellation and reallocation feature</t>
        </is>
      </c>
      <c r="B7" s="6" t="n">
        <v>100000000</v>
      </c>
    </row>
    <row r="8">
      <c r="A8" s="4" t="inlineStr">
        <is>
          <t>Debt instrument term</t>
        </is>
      </c>
      <c r="B8" s="4" t="inlineStr">
        <is>
          <t>7 years</t>
        </is>
      </c>
    </row>
    <row r="9">
      <c r="A9" s="4" t="inlineStr">
        <is>
          <t>Interest in kind, payment term</t>
        </is>
      </c>
      <c r="B9" s="4" t="inlineStr">
        <is>
          <t>3 years</t>
        </is>
      </c>
    </row>
    <row r="10">
      <c r="A10" s="4" t="inlineStr">
        <is>
          <t>Interest in kind, interest rate increase</t>
        </is>
      </c>
      <c r="B10" s="4" t="inlineStr">
        <is>
          <t>1.00%</t>
        </is>
      </c>
    </row>
    <row r="11">
      <c r="A11" s="4" t="inlineStr">
        <is>
          <t>Commitment fee percentage</t>
        </is>
      </c>
      <c r="B11" s="4" t="inlineStr">
        <is>
          <t>2.50%</t>
        </is>
      </c>
    </row>
    <row r="12">
      <c r="A12" s="4" t="inlineStr">
        <is>
          <t>Exit fee percent</t>
        </is>
      </c>
      <c r="B12" s="4" t="inlineStr">
        <is>
          <t>1.00%</t>
        </is>
      </c>
    </row>
    <row r="13">
      <c r="A13" s="4" t="inlineStr">
        <is>
          <t>Interest payment term</t>
        </is>
      </c>
      <c r="B13" s="4" t="inlineStr">
        <is>
          <t>2 years</t>
        </is>
      </c>
    </row>
    <row r="14">
      <c r="A14" s="4" t="inlineStr">
        <is>
          <t>Prepayment and termination fee percentage</t>
        </is>
      </c>
      <c r="B14" s="4" t="inlineStr">
        <is>
          <t>5.00%</t>
        </is>
      </c>
    </row>
    <row r="15">
      <c r="A15" s="4" t="inlineStr">
        <is>
          <t>Minimum consolidated liquidity</t>
        </is>
      </c>
      <c r="B15" s="6" t="n">
        <v>100000000</v>
      </c>
    </row>
    <row r="16">
      <c r="A16" s="4" t="inlineStr">
        <is>
          <t>Minimum</t>
        </is>
      </c>
    </row>
    <row r="17">
      <c r="A17" s="3" t="inlineStr">
        <is>
          <t>Financing Receivable, Impaired [Line Items]</t>
        </is>
      </c>
    </row>
    <row r="18">
      <c r="A18" s="4" t="inlineStr">
        <is>
          <t>Prepayment or termination term</t>
        </is>
      </c>
      <c r="B18" s="4" t="inlineStr">
        <is>
          <t>2 years</t>
        </is>
      </c>
    </row>
    <row r="19">
      <c r="A19" s="4" t="inlineStr">
        <is>
          <t>Maximum</t>
        </is>
      </c>
    </row>
    <row r="20">
      <c r="A20" s="3" t="inlineStr">
        <is>
          <t>Financing Receivable, Impaired [Line Items]</t>
        </is>
      </c>
    </row>
    <row r="21">
      <c r="A21" s="4" t="inlineStr">
        <is>
          <t>Prepayment or termination term</t>
        </is>
      </c>
      <c r="B21" s="4" t="inlineStr">
        <is>
          <t>5 years</t>
        </is>
      </c>
    </row>
    <row r="22">
      <c r="A22" s="4" t="inlineStr">
        <is>
          <t>LIBOR</t>
        </is>
      </c>
    </row>
    <row r="23">
      <c r="A23" s="3" t="inlineStr">
        <is>
          <t>Financing Receivable, Impaired [Line Items]</t>
        </is>
      </c>
    </row>
    <row r="24">
      <c r="A24" s="4" t="inlineStr">
        <is>
          <t>Debt instrument, basis spread on variable rate</t>
        </is>
      </c>
      <c r="B24" s="4" t="inlineStr">
        <is>
          <t>7.00%</t>
        </is>
      </c>
    </row>
    <row r="25">
      <c r="A25" s="4" t="inlineStr">
        <is>
          <t>LIBOR | Minimum</t>
        </is>
      </c>
    </row>
    <row r="26">
      <c r="A26" s="3" t="inlineStr">
        <is>
          <t>Financing Receivable, Impaired [Line Items]</t>
        </is>
      </c>
    </row>
    <row r="27">
      <c r="A27" s="4" t="inlineStr">
        <is>
          <t>Interest rate floor</t>
        </is>
      </c>
      <c r="B27" s="4" t="inlineStr">
        <is>
          <t>1.00%</t>
        </is>
      </c>
    </row>
    <row r="28">
      <c r="A28" s="4" t="inlineStr">
        <is>
          <t>Base Rate</t>
        </is>
      </c>
    </row>
    <row r="29">
      <c r="A29" s="3" t="inlineStr">
        <is>
          <t>Financing Receivable, Impaired [Line Items]</t>
        </is>
      </c>
    </row>
    <row r="30">
      <c r="A30" s="4" t="inlineStr">
        <is>
          <t>Debt instrument, basis spread on variable rate</t>
        </is>
      </c>
      <c r="B30" s="4" t="inlineStr">
        <is>
          <t>6.00%</t>
        </is>
      </c>
    </row>
    <row r="31">
      <c r="A31" s="4" t="inlineStr">
        <is>
          <t>Base Rate | Minimum</t>
        </is>
      </c>
    </row>
    <row r="32">
      <c r="A32" s="3" t="inlineStr">
        <is>
          <t>Financing Receivable, Impaired [Line Items]</t>
        </is>
      </c>
    </row>
    <row r="33">
      <c r="A33" s="4" t="inlineStr">
        <is>
          <t>Interest rate floor</t>
        </is>
      </c>
      <c r="B33" s="4" t="inlineStr">
        <is>
          <t>2.00%</t>
        </is>
      </c>
    </row>
    <row r="34">
      <c r="A34" s="4" t="inlineStr">
        <is>
          <t>Tranche 1 Loan</t>
        </is>
      </c>
    </row>
    <row r="35">
      <c r="A35" s="3" t="inlineStr">
        <is>
          <t>Financing Receivable, Impaired [Line Items]</t>
        </is>
      </c>
    </row>
    <row r="36">
      <c r="A36" s="4" t="inlineStr">
        <is>
          <t>Aggregate Principal Amount</t>
        </is>
      </c>
      <c r="C36" s="5" t="n">
        <v>200000000</v>
      </c>
    </row>
    <row r="37">
      <c r="A37" s="4" t="inlineStr">
        <is>
          <t>Tranche 2 Loan</t>
        </is>
      </c>
    </row>
    <row r="38">
      <c r="A38" s="3" t="inlineStr">
        <is>
          <t>Financing Receivable, Impaired [Line Items]</t>
        </is>
      </c>
    </row>
    <row r="39">
      <c r="A39" s="4" t="inlineStr">
        <is>
          <t>Aggregate Principal Amount</t>
        </is>
      </c>
      <c r="C39" s="5" t="n">
        <v>250000000</v>
      </c>
    </row>
    <row r="40">
      <c r="A40" s="4" t="inlineStr">
        <is>
          <t>Tranche 3 Loan</t>
        </is>
      </c>
    </row>
    <row r="41">
      <c r="A41" s="3" t="inlineStr">
        <is>
          <t>Financing Receivable, Impaired [Line Items]</t>
        </is>
      </c>
    </row>
    <row r="42">
      <c r="A42" s="4" t="inlineStr">
        <is>
          <t>Aggregate Principal Amount</t>
        </is>
      </c>
      <c r="C42" s="6" t="n">
        <v>250000000</v>
      </c>
    </row>
    <row r="43">
      <c r="A43" s="4" t="inlineStr">
        <is>
          <t>Tranche 2 Loan And Tranche 3 Loan | ONPATTRO And GIVLAARI</t>
        </is>
      </c>
    </row>
    <row r="44">
      <c r="A44" s="3" t="inlineStr">
        <is>
          <t>Financing Receivable, Impaired [Line Items]</t>
        </is>
      </c>
    </row>
    <row r="45">
      <c r="A45" s="4" t="inlineStr">
        <is>
          <t>Minimum product revenue</t>
        </is>
      </c>
      <c r="B45" s="6" t="n">
        <v>3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VELOPMENT DERIVATIVE LIABILITY - Narrative (Details) - USD ($)</t>
        </is>
      </c>
      <c r="B1" s="2" t="inlineStr">
        <is>
          <t>1 Months Ended</t>
        </is>
      </c>
      <c r="C1" s="2" t="inlineStr">
        <is>
          <t>3 Months Ended</t>
        </is>
      </c>
      <c r="D1" s="2" t="inlineStr">
        <is>
          <t>9 Months Ended</t>
        </is>
      </c>
    </row>
    <row r="2">
      <c r="B2" s="2" t="inlineStr">
        <is>
          <t>Aug. 31, 2020</t>
        </is>
      </c>
      <c r="C2" s="2" t="inlineStr">
        <is>
          <t>Sep. 30, 2020</t>
        </is>
      </c>
      <c r="D2" s="2" t="inlineStr">
        <is>
          <t>Sep. 30, 2020</t>
        </is>
      </c>
    </row>
    <row r="3">
      <c r="A3" s="3" t="inlineStr">
        <is>
          <t>Derivative [Line Items]</t>
        </is>
      </c>
    </row>
    <row r="4">
      <c r="A4" s="4" t="inlineStr">
        <is>
          <t>Cost of borrowing</t>
        </is>
      </c>
      <c r="B4" s="4" t="inlineStr">
        <is>
          <t>17.00%</t>
        </is>
      </c>
    </row>
    <row r="5">
      <c r="A5" s="4" t="inlineStr">
        <is>
          <t>Not Designated as Hedging Instrument | Other Contract</t>
        </is>
      </c>
    </row>
    <row r="6">
      <c r="A6" s="3" t="inlineStr">
        <is>
          <t>Derivative [Line Items]</t>
        </is>
      </c>
    </row>
    <row r="7">
      <c r="A7" s="4" t="inlineStr">
        <is>
          <t>Derivative liability</t>
        </is>
      </c>
      <c r="B7" s="6" t="n">
        <v>4200000</v>
      </c>
    </row>
    <row r="8">
      <c r="A8" s="4" t="inlineStr">
        <is>
          <t>Blackstone Life Sciences</t>
        </is>
      </c>
    </row>
    <row r="9">
      <c r="A9" s="3" t="inlineStr">
        <is>
          <t>Derivative [Line Items]</t>
        </is>
      </c>
    </row>
    <row r="10">
      <c r="A10" s="4" t="inlineStr">
        <is>
          <t>Cost of borrowing</t>
        </is>
      </c>
      <c r="B10" s="4" t="inlineStr">
        <is>
          <t>4.00%</t>
        </is>
      </c>
    </row>
    <row r="11">
      <c r="A11" s="4" t="inlineStr">
        <is>
          <t>Other Expense</t>
        </is>
      </c>
    </row>
    <row r="12">
      <c r="A12" s="3" t="inlineStr">
        <is>
          <t>Derivative [Line Items]</t>
        </is>
      </c>
    </row>
    <row r="13">
      <c r="A13" s="4" t="inlineStr">
        <is>
          <t>Fair value adjustment</t>
        </is>
      </c>
      <c r="C13" s="6" t="n">
        <v>1200000</v>
      </c>
      <c r="D13" s="6" t="n">
        <v>1200000</v>
      </c>
    </row>
    <row r="14">
      <c r="A14" s="4" t="inlineStr">
        <is>
          <t>Collaborative Arrangement | Blackstone Life Sciences | Vutrisiran and ALN-AGT</t>
        </is>
      </c>
    </row>
    <row r="15">
      <c r="A15" s="3" t="inlineStr">
        <is>
          <t>Derivative [Line Items]</t>
        </is>
      </c>
    </row>
    <row r="16">
      <c r="A16" s="4" t="inlineStr">
        <is>
          <t>Maximum funding</t>
        </is>
      </c>
      <c r="B16" s="6" t="n">
        <v>150000000</v>
      </c>
    </row>
    <row r="17">
      <c r="A17" s="4" t="inlineStr">
        <is>
          <t>Collaborative Arrangement | Blackstone Life Sciences | HELIOS-B Phase 3 Clinical Trial</t>
        </is>
      </c>
    </row>
    <row r="18">
      <c r="A18" s="3" t="inlineStr">
        <is>
          <t>Derivative [Line Items]</t>
        </is>
      </c>
    </row>
    <row r="19">
      <c r="A19" s="4" t="inlineStr">
        <is>
          <t>Maximum funding</t>
        </is>
      </c>
      <c r="B19" s="5" t="n">
        <v>70000000</v>
      </c>
    </row>
    <row r="20">
      <c r="A20" s="4" t="inlineStr">
        <is>
          <t>Collaborative Arrangement | Blackstone Life Sciences | ALN-AGT Phase 2 Clinical Trial</t>
        </is>
      </c>
    </row>
    <row r="21">
      <c r="A21" s="3" t="inlineStr">
        <is>
          <t>Derivative [Line Items]</t>
        </is>
      </c>
    </row>
    <row r="22">
      <c r="A22" s="4" t="inlineStr">
        <is>
          <t>Maximum funding</t>
        </is>
      </c>
      <c r="B22" s="6" t="n">
        <v>26000000</v>
      </c>
    </row>
    <row r="23">
      <c r="A23" s="4" t="inlineStr">
        <is>
          <t>Fixed payment multiplier</t>
        </is>
      </c>
      <c r="B23" s="8" t="n">
        <v>3.25</v>
      </c>
    </row>
    <row r="24">
      <c r="A24" s="4" t="inlineStr">
        <is>
          <t>Fixed payment, term</t>
        </is>
      </c>
      <c r="B24" s="4" t="inlineStr">
        <is>
          <t>4 years</t>
        </is>
      </c>
    </row>
    <row r="25">
      <c r="A25" s="4" t="inlineStr">
        <is>
          <t>Collaborative Arrangement | Blackstone Life Sciences | ALN-AGT Phase 3 Clinical Trial</t>
        </is>
      </c>
    </row>
    <row r="26">
      <c r="A26" s="3" t="inlineStr">
        <is>
          <t>Derivative [Line Items]</t>
        </is>
      </c>
    </row>
    <row r="27">
      <c r="A27" s="4" t="inlineStr">
        <is>
          <t>Maximum funding</t>
        </is>
      </c>
      <c r="B27" s="6" t="n">
        <v>54000000</v>
      </c>
    </row>
    <row r="28">
      <c r="A28" s="4" t="inlineStr">
        <is>
          <t>Fixed payment multiplier</t>
        </is>
      </c>
      <c r="B28" s="9" t="n">
        <v>4.5</v>
      </c>
    </row>
    <row r="29">
      <c r="A29" s="4" t="inlineStr">
        <is>
          <t>Fixed payment, term</t>
        </is>
      </c>
      <c r="B29" s="4" t="inlineStr">
        <is>
          <t>4 years</t>
        </is>
      </c>
    </row>
    <row r="30">
      <c r="A30" s="4" t="inlineStr">
        <is>
          <t>Collaborative Arrangement | Blackstone Life Sciences | Vutrisiran</t>
        </is>
      </c>
    </row>
    <row r="31">
      <c r="A31" s="3" t="inlineStr">
        <is>
          <t>Derivative [Line Items]</t>
        </is>
      </c>
    </row>
    <row r="32">
      <c r="A32" s="4" t="inlineStr">
        <is>
          <t>Royalties payable, percent</t>
        </is>
      </c>
      <c r="B32" s="4" t="inlineStr">
        <is>
          <t>1.00%</t>
        </is>
      </c>
    </row>
    <row r="33">
      <c r="A33" s="4" t="inlineStr">
        <is>
          <t>Royalties payable, term</t>
        </is>
      </c>
      <c r="B33" s="4" t="inlineStr">
        <is>
          <t>10 years</t>
        </is>
      </c>
    </row>
    <row r="34">
      <c r="A34" s="4" t="inlineStr">
        <is>
          <t>Fixed payment multiplier</t>
        </is>
      </c>
      <c r="B34" s="9" t="n">
        <v>2.5</v>
      </c>
    </row>
    <row r="35">
      <c r="A35" s="4" t="inlineStr">
        <is>
          <t>Fixed payment, term</t>
        </is>
      </c>
      <c r="B35"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VELOPMENT DERIVATIVE LIABILITY - Development Derivative Liability Activity (Details) - Derivative $ in Thousands</t>
        </is>
      </c>
      <c r="B1" s="2" t="inlineStr">
        <is>
          <t>2 Months Ended</t>
        </is>
      </c>
    </row>
    <row r="2">
      <c r="B2" s="2" t="inlineStr">
        <is>
          <t>Sep. 30, 2020USD ($)</t>
        </is>
      </c>
    </row>
    <row r="3">
      <c r="A3" s="3" t="inlineStr">
        <is>
          <t>Fair Value, Liabilities Measured on Recurring Basis, Unobservable Input Reconciliation, Calculation [Roll Forward]</t>
        </is>
      </c>
    </row>
    <row r="4">
      <c r="A4" s="4" t="inlineStr">
        <is>
          <t>Development derivative liability as of August 15, 2020</t>
        </is>
      </c>
      <c r="B4" s="6" t="n">
        <v>0</v>
      </c>
    </row>
    <row r="5">
      <c r="A5" s="4" t="inlineStr">
        <is>
          <t>Amount received under the Funding Agreement</t>
        </is>
      </c>
      <c r="B5" s="5" t="n">
        <v>4200</v>
      </c>
    </row>
    <row r="6">
      <c r="A6" s="4" t="inlineStr">
        <is>
          <t>Loss recorded from remeasurement of development derivative liability</t>
        </is>
      </c>
      <c r="B6" s="5" t="n">
        <v>1230</v>
      </c>
    </row>
    <row r="7">
      <c r="A7" s="4" t="inlineStr">
        <is>
          <t>Development derivative liability as of September 30, 2020</t>
        </is>
      </c>
      <c r="B7" s="6" t="n">
        <v>54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Additional Information (Detail) - USD ($) $ / shares in Units, $ in Thousands</t>
        </is>
      </c>
      <c r="B1" s="2" t="inlineStr">
        <is>
          <t>Apr. 10, 2020</t>
        </is>
      </c>
      <c r="C1" s="2" t="inlineStr">
        <is>
          <t>May 21, 2019</t>
        </is>
      </c>
      <c r="D1" s="2" t="inlineStr">
        <is>
          <t>Apr. 08, 2019</t>
        </is>
      </c>
      <c r="E1" s="2" t="inlineStr">
        <is>
          <t>Jan. 31, 2019</t>
        </is>
      </c>
      <c r="F1" s="2" t="inlineStr">
        <is>
          <t>Sep. 30, 2020</t>
        </is>
      </c>
      <c r="G1" s="2" t="inlineStr">
        <is>
          <t>Jun. 30, 2020</t>
        </is>
      </c>
      <c r="H1" s="2" t="inlineStr">
        <is>
          <t>Jun. 30, 2019</t>
        </is>
      </c>
      <c r="I1" s="2" t="inlineStr">
        <is>
          <t>Mar. 31, 2019</t>
        </is>
      </c>
      <c r="J1" s="2" t="inlineStr">
        <is>
          <t>Sep. 30, 2020</t>
        </is>
      </c>
      <c r="K1" s="2" t="inlineStr">
        <is>
          <t>Sep. 30, 2019</t>
        </is>
      </c>
      <c r="L1" s="2" t="inlineStr">
        <is>
          <t>Dec. 31, 2019</t>
        </is>
      </c>
      <c r="M1" s="2" t="inlineStr">
        <is>
          <t>Apr. 25, 2019</t>
        </is>
      </c>
      <c r="N1" s="2" t="inlineStr">
        <is>
          <t>Apr. 24, 2019</t>
        </is>
      </c>
    </row>
    <row r="2">
      <c r="A2" s="3" t="inlineStr">
        <is>
          <t>Equity [Line Items]</t>
        </is>
      </c>
    </row>
    <row r="3">
      <c r="A3" s="4" t="inlineStr">
        <is>
          <t>Issuance of common stock, net of offering costs (in shares)</t>
        </is>
      </c>
      <c r="E3" s="5" t="n">
        <v>5000000</v>
      </c>
    </row>
    <row r="4">
      <c r="A4" s="4" t="inlineStr">
        <is>
          <t>Issuance of common stock, net of offering costs</t>
        </is>
      </c>
      <c r="J4" s="6" t="n">
        <v>0</v>
      </c>
      <c r="K4" s="6" t="n">
        <v>381900</v>
      </c>
    </row>
    <row r="5">
      <c r="A5" s="4" t="inlineStr">
        <is>
          <t>Shares issued price per share (in dollars per share)</t>
        </is>
      </c>
      <c r="E5" s="7" t="n">
        <v>77.5</v>
      </c>
    </row>
    <row r="6">
      <c r="A6" s="4" t="inlineStr">
        <is>
          <t>Preferred stock, par value (in dollars per share)</t>
        </is>
      </c>
      <c r="F6" s="7" t="n">
        <v>0.01</v>
      </c>
      <c r="J6" s="7" t="n">
        <v>0.01</v>
      </c>
      <c r="L6" s="7" t="n">
        <v>0.01</v>
      </c>
    </row>
    <row r="7">
      <c r="A7" s="4" t="inlineStr">
        <is>
          <t>Common stock, shares authorized (in shares)</t>
        </is>
      </c>
      <c r="F7" s="5" t="n">
        <v>250000000</v>
      </c>
      <c r="J7" s="5" t="n">
        <v>250000000</v>
      </c>
      <c r="L7" s="5" t="n">
        <v>250000000</v>
      </c>
    </row>
    <row r="8">
      <c r="A8" s="4" t="inlineStr">
        <is>
          <t>Issuance of common stock, net of costs</t>
        </is>
      </c>
      <c r="E8" s="6" t="n">
        <v>381900</v>
      </c>
      <c r="G8" s="6" t="n">
        <v>99498</v>
      </c>
      <c r="H8" s="6" t="n">
        <v>390577</v>
      </c>
      <c r="I8" s="6" t="n">
        <v>381900</v>
      </c>
    </row>
    <row r="9">
      <c r="A9" s="4" t="inlineStr">
        <is>
          <t>Underwriting discounts and commissions and other offering expenses</t>
        </is>
      </c>
      <c r="E9" s="6" t="n">
        <v>5600</v>
      </c>
    </row>
    <row r="10">
      <c r="A10" s="4" t="inlineStr">
        <is>
          <t>Common Stock</t>
        </is>
      </c>
    </row>
    <row r="11">
      <c r="A11" s="3" t="inlineStr">
        <is>
          <t>Equity [Line Items]</t>
        </is>
      </c>
    </row>
    <row r="12">
      <c r="A12" s="4" t="inlineStr">
        <is>
          <t>Issuance of common stock, net of offering costs (in shares)</t>
        </is>
      </c>
      <c r="G12" s="5" t="n">
        <v>963000</v>
      </c>
      <c r="H12" s="5" t="n">
        <v>4444000</v>
      </c>
      <c r="I12" s="5" t="n">
        <v>5000000</v>
      </c>
    </row>
    <row r="13">
      <c r="A13" s="4" t="inlineStr">
        <is>
          <t>Issuance of common stock, net of costs</t>
        </is>
      </c>
      <c r="G13" s="6" t="n">
        <v>10</v>
      </c>
      <c r="H13" s="6" t="n">
        <v>44</v>
      </c>
      <c r="I13" s="6" t="n">
        <v>50</v>
      </c>
    </row>
    <row r="14">
      <c r="A14" s="4" t="inlineStr">
        <is>
          <t>Blackstone Group Inc. | Private Placement | Common Stock</t>
        </is>
      </c>
    </row>
    <row r="15">
      <c r="A15" s="3" t="inlineStr">
        <is>
          <t>Equity [Line Items]</t>
        </is>
      </c>
    </row>
    <row r="16">
      <c r="A16" s="4" t="inlineStr">
        <is>
          <t>Number of shares issued in transaction (in shares)</t>
        </is>
      </c>
      <c r="B16" s="5" t="n">
        <v>963486</v>
      </c>
    </row>
    <row r="17">
      <c r="A17" s="4" t="inlineStr">
        <is>
          <t>Consideration received</t>
        </is>
      </c>
      <c r="B17" s="6" t="n">
        <v>100000</v>
      </c>
    </row>
    <row r="18">
      <c r="A18" s="4" t="inlineStr">
        <is>
          <t>Price per share (in dollars per share)</t>
        </is>
      </c>
      <c r="B18" s="7" t="n">
        <v>103.79</v>
      </c>
    </row>
    <row r="19">
      <c r="A19" s="4" t="inlineStr">
        <is>
          <t>Global Strategic Collaboration | Regeneron</t>
        </is>
      </c>
    </row>
    <row r="20">
      <c r="A20" s="3" t="inlineStr">
        <is>
          <t>Equity [Line Items]</t>
        </is>
      </c>
    </row>
    <row r="21">
      <c r="A21" s="4" t="inlineStr">
        <is>
          <t>Issuance of common stock, net of offering costs (in shares)</t>
        </is>
      </c>
      <c r="C21" s="5" t="n">
        <v>4444445</v>
      </c>
      <c r="D21" s="5" t="n">
        <v>4444445</v>
      </c>
    </row>
    <row r="22">
      <c r="A22" s="4" t="inlineStr">
        <is>
          <t>Issuance of common stock, net of offering costs</t>
        </is>
      </c>
      <c r="C22" s="6" t="n">
        <v>400000</v>
      </c>
      <c r="D22" s="6" t="n">
        <v>400000</v>
      </c>
    </row>
    <row r="23">
      <c r="A23" s="4" t="inlineStr">
        <is>
          <t>Shares issued price per share (in dollars per share)</t>
        </is>
      </c>
      <c r="D23" s="6" t="n">
        <v>90</v>
      </c>
    </row>
    <row r="24">
      <c r="A24" s="4" t="inlineStr">
        <is>
          <t>Common stock, shares authorized (in shares)</t>
        </is>
      </c>
      <c r="M24" s="5" t="n">
        <v>250000000</v>
      </c>
      <c r="N24" s="5" t="n">
        <v>125000000</v>
      </c>
    </row>
    <row r="25">
      <c r="A25" s="4" t="inlineStr">
        <is>
          <t>Gain on sale of common stock</t>
        </is>
      </c>
      <c r="F25" s="6" t="n">
        <v>9400</v>
      </c>
      <c r="J25" s="6" t="n">
        <v>9400</v>
      </c>
    </row>
    <row r="26">
      <c r="A26" s="4" t="inlineStr">
        <is>
          <t>Series A Redeemable Convertible Preferred Stock | Global Strategic Collaboration | Regeneron</t>
        </is>
      </c>
    </row>
    <row r="27">
      <c r="A27" s="3" t="inlineStr">
        <is>
          <t>Equity [Line Items]</t>
        </is>
      </c>
    </row>
    <row r="28">
      <c r="A28" s="4" t="inlineStr">
        <is>
          <t>Issuance of common stock, net of offering costs (in shares)</t>
        </is>
      </c>
      <c r="D28" s="5" t="n">
        <v>1481482</v>
      </c>
    </row>
    <row r="29">
      <c r="A29" s="4" t="inlineStr">
        <is>
          <t>Shares issued price per share (in dollars per share)</t>
        </is>
      </c>
      <c r="D29" s="6" t="n">
        <v>270</v>
      </c>
    </row>
    <row r="30">
      <c r="A30" s="4" t="inlineStr">
        <is>
          <t>Preferred stock, par value (in dollars per share)</t>
        </is>
      </c>
      <c r="D30" s="7" t="n">
        <v>0.01</v>
      </c>
    </row>
    <row r="31">
      <c r="A31" s="4" t="inlineStr">
        <is>
          <t>Series A Redeemable Convertible Preferred Stock | Global Strategic Collaboration | Regeneron | Common Stock</t>
        </is>
      </c>
    </row>
    <row r="32">
      <c r="A32" s="3" t="inlineStr">
        <is>
          <t>Equity [Line Items]</t>
        </is>
      </c>
    </row>
    <row r="33">
      <c r="A33" s="4" t="inlineStr">
        <is>
          <t>Convertible preferred stock, shares issued upon conversion (in shares)</t>
        </is>
      </c>
      <c r="D33"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s Included Operating Costs and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37264</v>
      </c>
      <c r="C4" s="6" t="n">
        <v>46009</v>
      </c>
      <c r="D4" s="6" t="n">
        <v>105597</v>
      </c>
      <c r="E4" s="6" t="n">
        <v>108644</v>
      </c>
    </row>
    <row r="5">
      <c r="A5" s="4" t="inlineStr">
        <is>
          <t>Research and development</t>
        </is>
      </c>
    </row>
    <row r="6">
      <c r="A6" s="3" t="inlineStr">
        <is>
          <t>Share-based Compensation Arrangement by Share-based Payment Award [Line Items]</t>
        </is>
      </c>
    </row>
    <row r="7">
      <c r="A7" s="4" t="inlineStr">
        <is>
          <t>Stock-based compensation expense</t>
        </is>
      </c>
      <c r="B7" s="5" t="n">
        <v>13703</v>
      </c>
      <c r="C7" s="5" t="n">
        <v>22737</v>
      </c>
      <c r="D7" s="5" t="n">
        <v>45542</v>
      </c>
      <c r="E7" s="5" t="n">
        <v>54144</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23561</v>
      </c>
      <c r="C10" s="6" t="n">
        <v>23272</v>
      </c>
      <c r="D10" s="6" t="n">
        <v>60055</v>
      </c>
      <c r="E10" s="6" t="n">
        <v>54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mon Share Equivalents Excluded from Calculation of Net Loss Per Common Share (Detail)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13001</v>
      </c>
      <c r="C4" s="5" t="n">
        <v>1434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11856</v>
      </c>
      <c r="C7" s="5" t="n">
        <v>13675</v>
      </c>
    </row>
    <row r="8">
      <c r="A8" s="4" t="inlineStr">
        <is>
          <t>Unvested restricted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1145</v>
      </c>
      <c r="C10" s="5" t="n">
        <v>6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3 Months Ended</t>
        </is>
      </c>
      <c r="C1" s="2" t="inlineStr">
        <is>
          <t>9 Months Ended</t>
        </is>
      </c>
    </row>
    <row r="2">
      <c r="B2" s="2" t="inlineStr">
        <is>
          <t>Sep. 30, 2020</t>
        </is>
      </c>
      <c r="C2" s="2" t="inlineStr">
        <is>
          <t>Sep. 30, 2020</t>
        </is>
      </c>
    </row>
    <row r="3">
      <c r="A3" s="4" t="inlineStr">
        <is>
          <t>Ionis Pharmaceuticals, Inc.</t>
        </is>
      </c>
    </row>
    <row r="4">
      <c r="A4" s="3" t="inlineStr">
        <is>
          <t>Commitments And Contingencies [Line Items]</t>
        </is>
      </c>
    </row>
    <row r="5">
      <c r="A5" s="4" t="inlineStr">
        <is>
          <t>Increase in contingent liability accrual</t>
        </is>
      </c>
      <c r="B5" s="6" t="n">
        <v>28</v>
      </c>
      <c r="C5" s="6"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4741</v>
      </c>
      <c r="C4" s="6" t="n">
        <v>-609931</v>
      </c>
    </row>
    <row r="5">
      <c r="A5" s="3" t="inlineStr">
        <is>
          <t>Non-cash adjustments to reconcile net loss to net cash used in operating activities:</t>
        </is>
      </c>
    </row>
    <row r="6">
      <c r="A6" s="4" t="inlineStr">
        <is>
          <t>Depreciation and amortization</t>
        </is>
      </c>
      <c r="B6" s="5" t="n">
        <v>24386</v>
      </c>
      <c r="C6" s="5" t="n">
        <v>11733</v>
      </c>
    </row>
    <row r="7">
      <c r="A7" s="4" t="inlineStr">
        <is>
          <t>Amortization and interest accretion related to operating leases</t>
        </is>
      </c>
      <c r="B7" s="5" t="n">
        <v>29169</v>
      </c>
      <c r="C7" s="5" t="n">
        <v>27873</v>
      </c>
    </row>
    <row r="8">
      <c r="A8" s="4" t="inlineStr">
        <is>
          <t>Non-cash interest expense on liability related to the sale of future royalties</t>
        </is>
      </c>
      <c r="B8" s="5" t="n">
        <v>55979</v>
      </c>
      <c r="C8" s="5" t="n">
        <v>0</v>
      </c>
    </row>
    <row r="9">
      <c r="A9" s="4" t="inlineStr">
        <is>
          <t>Stock-based compensation</t>
        </is>
      </c>
      <c r="B9" s="5" t="n">
        <v>105597</v>
      </c>
      <c r="C9" s="5" t="n">
        <v>108644</v>
      </c>
    </row>
    <row r="10">
      <c r="A10" s="4" t="inlineStr">
        <is>
          <t>Realized and unrealized gain on marketable equity securities</t>
        </is>
      </c>
      <c r="B10" s="5" t="n">
        <v>-66626</v>
      </c>
      <c r="C10" s="5" t="n">
        <v>0</v>
      </c>
    </row>
    <row r="11">
      <c r="A11" s="4" t="inlineStr">
        <is>
          <t>Change in fair value of liability obligation</t>
        </is>
      </c>
      <c r="B11" s="5" t="n">
        <v>0</v>
      </c>
      <c r="C11" s="5" t="n">
        <v>-9422</v>
      </c>
    </row>
    <row r="12">
      <c r="A12" s="4" t="inlineStr">
        <is>
          <t>Other</t>
        </is>
      </c>
      <c r="B12" s="5" t="n">
        <v>1628</v>
      </c>
      <c r="C12" s="5" t="n">
        <v>-2061</v>
      </c>
    </row>
    <row r="13">
      <c r="A13" s="3" t="inlineStr">
        <is>
          <t>Changes in operating assets and liabilities:</t>
        </is>
      </c>
    </row>
    <row r="14">
      <c r="A14" s="4" t="inlineStr">
        <is>
          <t>Accounts receivable, net</t>
        </is>
      </c>
      <c r="B14" s="5" t="n">
        <v>-35070</v>
      </c>
      <c r="C14" s="5" t="n">
        <v>-29717</v>
      </c>
    </row>
    <row r="15">
      <c r="A15" s="4" t="inlineStr">
        <is>
          <t>Proceeds from landlord lease incentive for tenant improvements</t>
        </is>
      </c>
      <c r="B15" s="5" t="n">
        <v>2690</v>
      </c>
      <c r="C15" s="5" t="n">
        <v>29064</v>
      </c>
    </row>
    <row r="16">
      <c r="A16" s="4" t="inlineStr">
        <is>
          <t>Inventory</t>
        </is>
      </c>
      <c r="B16" s="5" t="n">
        <v>-26962</v>
      </c>
      <c r="C16" s="5" t="n">
        <v>-28095</v>
      </c>
    </row>
    <row r="17">
      <c r="A17" s="4" t="inlineStr">
        <is>
          <t>Prepaid expenses and other assets</t>
        </is>
      </c>
      <c r="B17" s="5" t="n">
        <v>3765</v>
      </c>
      <c r="C17" s="5" t="n">
        <v>-12748</v>
      </c>
    </row>
    <row r="18">
      <c r="A18" s="4" t="inlineStr">
        <is>
          <t>Accounts payable, accrued expenses and other liabilities</t>
        </is>
      </c>
      <c r="B18" s="5" t="n">
        <v>75564</v>
      </c>
      <c r="C18" s="5" t="n">
        <v>57368</v>
      </c>
    </row>
    <row r="19">
      <c r="A19" s="4" t="inlineStr">
        <is>
          <t>Deferred revenue</t>
        </is>
      </c>
      <c r="B19" s="5" t="n">
        <v>-15924</v>
      </c>
      <c r="C19" s="5" t="n">
        <v>399584</v>
      </c>
    </row>
    <row r="20">
      <c r="A20" s="4" t="inlineStr">
        <is>
          <t>Operating lease liability</t>
        </is>
      </c>
      <c r="B20" s="5" t="n">
        <v>-31272</v>
      </c>
      <c r="C20" s="5" t="n">
        <v>-24739</v>
      </c>
    </row>
    <row r="21">
      <c r="A21" s="4" t="inlineStr">
        <is>
          <t>Net cash used in operating activities</t>
        </is>
      </c>
      <c r="B21" s="5" t="n">
        <v>-491817</v>
      </c>
      <c r="C21" s="5" t="n">
        <v>-82447</v>
      </c>
    </row>
    <row r="22">
      <c r="A22" s="3" t="inlineStr">
        <is>
          <t>Cash flows from investing activities:</t>
        </is>
      </c>
    </row>
    <row r="23">
      <c r="A23" s="4" t="inlineStr">
        <is>
          <t>Purchases of property, plant and equipment</t>
        </is>
      </c>
      <c r="B23" s="5" t="n">
        <v>-48693</v>
      </c>
      <c r="C23" s="5" t="n">
        <v>-101351</v>
      </c>
    </row>
    <row r="24">
      <c r="A24" s="4" t="inlineStr">
        <is>
          <t>Purchases of marketable debt securities</t>
        </is>
      </c>
      <c r="B24" s="5" t="n">
        <v>-1469451</v>
      </c>
      <c r="C24" s="5" t="n">
        <v>-1445632</v>
      </c>
    </row>
    <row r="25">
      <c r="A25" s="4" t="inlineStr">
        <is>
          <t>Purchases of restricted investments</t>
        </is>
      </c>
      <c r="B25" s="5" t="n">
        <v>-9900</v>
      </c>
      <c r="C25" s="5" t="n">
        <v>0</v>
      </c>
    </row>
    <row r="26">
      <c r="A26" s="4" t="inlineStr">
        <is>
          <t>Proceeds from maturity of restricted investments</t>
        </is>
      </c>
      <c r="B26" s="5" t="n">
        <v>0</v>
      </c>
      <c r="C26" s="5" t="n">
        <v>30000</v>
      </c>
    </row>
    <row r="27">
      <c r="A27" s="4" t="inlineStr">
        <is>
          <t>Sales and maturities of marketable securities</t>
        </is>
      </c>
      <c r="B27" s="5" t="n">
        <v>1190714</v>
      </c>
      <c r="C27" s="5" t="n">
        <v>1320156</v>
      </c>
    </row>
    <row r="28">
      <c r="A28" s="4" t="inlineStr">
        <is>
          <t>Other investing activities</t>
        </is>
      </c>
      <c r="B28" s="5" t="n">
        <v>-300</v>
      </c>
      <c r="C28" s="5" t="n">
        <v>0</v>
      </c>
    </row>
    <row r="29">
      <c r="A29" s="4" t="inlineStr">
        <is>
          <t>Net cash used in investing activities</t>
        </is>
      </c>
      <c r="B29" s="5" t="n">
        <v>-337630</v>
      </c>
      <c r="C29" s="5" t="n">
        <v>-196827</v>
      </c>
    </row>
    <row r="30">
      <c r="A30" s="3" t="inlineStr">
        <is>
          <t>Cash flows from financing activities:</t>
        </is>
      </c>
    </row>
    <row r="31">
      <c r="A31" s="4" t="inlineStr">
        <is>
          <t>Proceeds from exercise of stock options and other types of equity, net</t>
        </is>
      </c>
      <c r="B31" s="5" t="n">
        <v>181459</v>
      </c>
      <c r="C31" s="5" t="n">
        <v>30942</v>
      </c>
    </row>
    <row r="32">
      <c r="A32" s="4" t="inlineStr">
        <is>
          <t>Proceeds from the sale of future royalties</t>
        </is>
      </c>
      <c r="B32" s="5" t="n">
        <v>500000</v>
      </c>
      <c r="C32" s="5" t="n">
        <v>0</v>
      </c>
    </row>
    <row r="33">
      <c r="A33" s="4" t="inlineStr">
        <is>
          <t>Proceeds from development derivative</t>
        </is>
      </c>
      <c r="B33" s="5" t="n">
        <v>4200</v>
      </c>
      <c r="C33" s="5" t="n">
        <v>0</v>
      </c>
    </row>
    <row r="34">
      <c r="A34" s="4" t="inlineStr">
        <is>
          <t>Repayment of term loan</t>
        </is>
      </c>
      <c r="B34" s="5" t="n">
        <v>0</v>
      </c>
      <c r="C34" s="5" t="n">
        <v>-30000</v>
      </c>
    </row>
    <row r="35">
      <c r="A35" s="4" t="inlineStr">
        <is>
          <t>Proceeds from issuance of common stock to strategic partners, net of closing costs</t>
        </is>
      </c>
      <c r="B35" s="5" t="n">
        <v>99498</v>
      </c>
      <c r="C35" s="5" t="n">
        <v>400000</v>
      </c>
    </row>
    <row r="36">
      <c r="A36" s="4" t="inlineStr">
        <is>
          <t>Proceeds from public offering, net of costs</t>
        </is>
      </c>
      <c r="B36" s="5" t="n">
        <v>0</v>
      </c>
      <c r="C36" s="5" t="n">
        <v>381900</v>
      </c>
    </row>
    <row r="37">
      <c r="A37" s="4" t="inlineStr">
        <is>
          <t>Payment of transaction costs related to sale of future royalties and term loan facility</t>
        </is>
      </c>
      <c r="B37" s="5" t="n">
        <v>-8128</v>
      </c>
      <c r="C37" s="5" t="n">
        <v>0</v>
      </c>
    </row>
    <row r="38">
      <c r="A38" s="4" t="inlineStr">
        <is>
          <t>Net cash provided by financing activities</t>
        </is>
      </c>
      <c r="B38" s="5" t="n">
        <v>777029</v>
      </c>
      <c r="C38" s="5" t="n">
        <v>782842</v>
      </c>
    </row>
    <row r="39">
      <c r="A39" s="4" t="inlineStr">
        <is>
          <t>Effect of exchange rate changes on cash, cash equivalents and restricted cash</t>
        </is>
      </c>
      <c r="B39" s="5" t="n">
        <v>1946</v>
      </c>
      <c r="C39" s="5" t="n">
        <v>-449</v>
      </c>
    </row>
    <row r="40">
      <c r="A40" s="4" t="inlineStr">
        <is>
          <t>Net (decrease) increase in cash, cash equivalents and restricted cash</t>
        </is>
      </c>
      <c r="B40" s="5" t="n">
        <v>-50472</v>
      </c>
      <c r="C40" s="5" t="n">
        <v>503119</v>
      </c>
    </row>
    <row r="41">
      <c r="A41" s="4" t="inlineStr">
        <is>
          <t>Cash, cash equivalents and restricted cash, beginning of period</t>
        </is>
      </c>
      <c r="B41" s="5" t="n">
        <v>549628</v>
      </c>
      <c r="C41" s="5" t="n">
        <v>422631</v>
      </c>
    </row>
    <row r="42">
      <c r="A42" s="4" t="inlineStr">
        <is>
          <t>Cash, cash equivalents and restricted cash, end of period</t>
        </is>
      </c>
      <c r="B42" s="5" t="n">
        <v>499156</v>
      </c>
      <c r="C42" s="5" t="n">
        <v>925750</v>
      </c>
    </row>
    <row r="43">
      <c r="A43" s="3" t="inlineStr">
        <is>
          <t>Supplemental disclosure of noncash investing and financing activities:</t>
        </is>
      </c>
    </row>
    <row r="44">
      <c r="A44" s="4" t="inlineStr">
        <is>
          <t>Capital expenditures included in accounts payable and accrued expenses</t>
        </is>
      </c>
      <c r="B44" s="5" t="n">
        <v>7048</v>
      </c>
      <c r="C44" s="5" t="n">
        <v>18923</v>
      </c>
    </row>
    <row r="45">
      <c r="A45" s="4" t="inlineStr">
        <is>
          <t>Lease liabilities arising from obtaining right-of-use assets</t>
        </is>
      </c>
      <c r="B45" s="5" t="n">
        <v>34363</v>
      </c>
      <c r="C45" s="5" t="n">
        <v>2546</v>
      </c>
    </row>
    <row r="46">
      <c r="A46" s="4" t="inlineStr">
        <is>
          <t>Receivable and liability related to the sale of future royalties</t>
        </is>
      </c>
      <c r="B46" s="6" t="n">
        <v>5000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dditional Information (Details) - USD ($) $ in Millions</t>
        </is>
      </c>
      <c r="B1" s="2" t="inlineStr">
        <is>
          <t>Sep. 30, 2020</t>
        </is>
      </c>
      <c r="C1" s="2" t="inlineStr">
        <is>
          <t>Dec. 31, 2019</t>
        </is>
      </c>
    </row>
    <row r="2">
      <c r="A2" s="4" t="inlineStr">
        <is>
          <t>Unfunded Plan | Other Liabilities</t>
        </is>
      </c>
    </row>
    <row r="3">
      <c r="A3" s="3" t="inlineStr">
        <is>
          <t>Defined Benefit Plan Disclosure [Line Items]</t>
        </is>
      </c>
    </row>
    <row r="4">
      <c r="A4" s="4" t="inlineStr">
        <is>
          <t>Benefit obligation</t>
        </is>
      </c>
      <c r="B4" s="10" t="n">
        <v>4.3</v>
      </c>
      <c r="C4" s="10"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Alnylam Pharmaceuticals, Inc. (also referred to as Alnylam, we, our or us) commenced operations on June 14, 2002 as a biopharmaceutical company seeking to develop and commercialize novel therapeutics based on RNA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August 2018, we received approval for ONPATTRO from the United States Food and Drug Administration, or FDA, and began commercializing and generating product revenues in the U.S., and also received marketing authorization for ONPATTRO from the European Commission, or EC. As of September 30, 2020, we have launched ONPATTRO in the U.S., Europe, Japan and in several additional countries. In November 2019, we received approval for GIVLAARI from the FDA and began commercializing and generating product revenues in the U.S. in December 2019. In March 2020, we received marketing authorization for GIVLAARI from the EC, and as of September 30, 2020, we have launched GIVLAARI in several countries in Europe. Regulatory filings in additional markets are pending or planned for the remainder of 2020 and beyond for both products. In 2020, we entered into a broad strategic financing collaboration with The Blackstone Group Inc. and certain of its affiliates which includes a purchase and sale agreement, a credit agreement, a stock purchase agreement, and a funding agreement for the clinical development of vutrisiran and ALN-AGT, under which The Blackstone Group Inc. and certain of its affiliates will provide up to $2.00 billion to support our advancement of innovative RNAi therapeutics. Each executed agreement is a separate unit of account and was recorded at fair value. Please read Note 5, Note 9, Note 10 and Note 11, respectively, for additional information regarding each executed agreement set forth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9, which were included in our Annual Report on Form 10-K that was filed with the Securities and Exchange Commission on February 13, 2020.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9. Updates to our significant accounting policies, including the liability related to the sale of future royalties accounting policy and development derivative liability, resulting from the execution of a purchase and sale agreement and a funding agreement, respectively, with certain affiliates of The Blackstone Group Inc., are discussed below. Reclassification Certain prior period amounts in the condensed consolidated financial statements have been reclassified to conform to the current period present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our business, results of operations and financial condition, including sales, expenses, reserves and allowances, the supply of our products and product candidates, clinical trials and research and development cos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Based on our current operating plan, we believe that our cash, cash equivalents and marketable securities as of September 30, 2020, together with the cash we expect to generate from product sales and under our alliances and strategic financing collaboration, will be sufficient to enable us to advance our long-term strategic goals for multiple years from the filing of this Quarterly Report on Form 10-Q. 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e will periodically assess the expected payments and to the extent the amount or timing of our future estimated payments is materially different than our previous estimates, we will account for any such change by adjusting the liability related to the sale of future royalties and prospectively recognizing the related non-cash interest expense. Development Derivative Liability The development derivative liability is recorded at fair value based on the probability weighted present value of the estimated cash flows pursuant to contractual terms of the funding agreement with certain affiliates of The Blackstone Group Inc. The liability is remeasured quarterly with any change in fair value recorded in other income (expense) on the condensed consolidated statements of operations and comprehensive loss. Recently Adopted Accounting Pronouncements In June 2016, the Financial Accounting Standards Board, or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and did not have a significant impact on our condensed consolidated financial statements and related disclosures. In August 2018, the FASB issued amendments to accounting guidance that eliminate, add and modify certain disclosure requirements on fair value measurements. The new standard became effective for us on January 1, 2020 and did not have a significant impact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and did not have a significant impact on our condensed consolidated financial statements and related disclosures. In November 2018, the FASB issued new accounting guidance to clarify the interaction between the accounting guidance for collaborative arrangements and revenue from contracts with customers. The new standard became effective for us on January 1, 2020 using a retrospective transition method. This standard did not have a significant impact on our condensed consolidated financial statements and related disclosures.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We early adopted the amendments as of January 1, 2020, on a prospective basis. The amendments did not have a significant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9 Months Ended</t>
        </is>
      </c>
    </row>
    <row r="2">
      <c r="B2" s="2" t="inlineStr">
        <is>
          <t>Sep. 30, 2020</t>
        </is>
      </c>
    </row>
    <row r="3">
      <c r="A3" s="3" t="inlineStr">
        <is>
          <t>Revenue from Contract with Customer [Abstract]</t>
        </is>
      </c>
    </row>
    <row r="4">
      <c r="A4" s="4" t="inlineStr">
        <is>
          <t>NET PRODUCT REVENUES</t>
        </is>
      </c>
      <c r="B4" s="4" t="inlineStr">
        <is>
          <t xml:space="preserve">NET PRODUCT REVENUES Net product revenues consist of the following: Three Months Ended Nine Months Ended (In thousands) 2020 2019 2020 2019 ONPATTRO United States $ 39,027 $ 33,591 $ 108,491 $ 80,543 Europe 30,478 10,857 74,664 28,311 Rest of World (primarily Japan) 13,011 1,618 32,560 1,734 Total $ 82,516 $ 46,066 $ 215,715 $ 110,588 GIVLAARI United States $ 12,108 $ — $ 26,043 $ — Europe 4,582 — 6,919 — Total $ 16,690 $ — $ 32,962 $ — Total net product revenues $ 99,206 $ 46,066 $ 248,677 $ 110,588 The following table presents the balance of our receivables related to our net product revenues: (In thousands) As of September 30, As of December 31, Receivables included in “Accounts receivable, net” $ 60,787 $ 28,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16:46Z</dcterms:created>
  <dcterms:modified xmlns:dcterms="http://purl.org/dc/terms/" xmlns:xsi="http://www.w3.org/2001/XMLSchema-instance" xsi:type="dcterms:W3CDTF">2020-11-05T08:16:46Z</dcterms:modified>
</cp:coreProperties>
</file>